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Financial Instruments and Risk " sheetId="17" state="visible" r:id="rId17"/>
    <sheet xmlns:r="http://schemas.openxmlformats.org/officeDocument/2006/relationships" name="Fair Value of Assets and Liabil"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Revenue Recognition (Policies)" sheetId="21" state="visible" r:id="rId21"/>
    <sheet xmlns:r="http://schemas.openxmlformats.org/officeDocument/2006/relationships" name="Discontinued Operations (Tables" sheetId="22" state="visible" r:id="rId22"/>
    <sheet xmlns:r="http://schemas.openxmlformats.org/officeDocument/2006/relationships" name="Revenue Recognition (Tables)" sheetId="23" state="visible" r:id="rId23"/>
    <sheet xmlns:r="http://schemas.openxmlformats.org/officeDocument/2006/relationships" name="Stockholders' Equity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Financial Instruments and Ris_2" sheetId="28" state="visible" r:id="rId28"/>
    <sheet xmlns:r="http://schemas.openxmlformats.org/officeDocument/2006/relationships" name="Fair Value of Assets and Liab_2" sheetId="29" state="visible" r:id="rId29"/>
    <sheet xmlns:r="http://schemas.openxmlformats.org/officeDocument/2006/relationships" name="Business Segment Information (T" sheetId="30" state="visible" r:id="rId30"/>
    <sheet xmlns:r="http://schemas.openxmlformats.org/officeDocument/2006/relationships" name="Discontinued Operations - Incom" sheetId="31" state="visible" r:id="rId31"/>
    <sheet xmlns:r="http://schemas.openxmlformats.org/officeDocument/2006/relationships" name="Discontinued Operations - Asset" sheetId="32" state="visible" r:id="rId32"/>
    <sheet xmlns:r="http://schemas.openxmlformats.org/officeDocument/2006/relationships" name="Discontinued Operations - Cash " sheetId="33" state="visible" r:id="rId33"/>
    <sheet xmlns:r="http://schemas.openxmlformats.org/officeDocument/2006/relationships" name="Discontinued Operations and Dis" sheetId="34" state="visible" r:id="rId34"/>
    <sheet xmlns:r="http://schemas.openxmlformats.org/officeDocument/2006/relationships" name="Revenue Recognition (Details)" sheetId="35" state="visible" r:id="rId35"/>
    <sheet xmlns:r="http://schemas.openxmlformats.org/officeDocument/2006/relationships" name="Stockholders' Equity Reconcilia" sheetId="36" state="visible" r:id="rId36"/>
    <sheet xmlns:r="http://schemas.openxmlformats.org/officeDocument/2006/relationships" name="Stockholders' Equity (Additiona" sheetId="37" state="visible" r:id="rId37"/>
    <sheet xmlns:r="http://schemas.openxmlformats.org/officeDocument/2006/relationships" name="Inventories (Details)" sheetId="38" state="visible" r:id="rId38"/>
    <sheet xmlns:r="http://schemas.openxmlformats.org/officeDocument/2006/relationships" name="Debt (Details)" sheetId="39" state="visible" r:id="rId39"/>
    <sheet xmlns:r="http://schemas.openxmlformats.org/officeDocument/2006/relationships" name="Debt (Additional Information) ("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Financial Instruments and Ris_3" sheetId="43" state="visible" r:id="rId43"/>
    <sheet xmlns:r="http://schemas.openxmlformats.org/officeDocument/2006/relationships" name="Financial Instruments and Ris_4" sheetId="44" state="visible" r:id="rId44"/>
    <sheet xmlns:r="http://schemas.openxmlformats.org/officeDocument/2006/relationships" name="Financial Instruments and Ris_5" sheetId="45" state="visible" r:id="rId45"/>
    <sheet xmlns:r="http://schemas.openxmlformats.org/officeDocument/2006/relationships" name="Financial Instruments and Ris_6" sheetId="46" state="visible" r:id="rId46"/>
    <sheet xmlns:r="http://schemas.openxmlformats.org/officeDocument/2006/relationships" name="Financial Instruments and Ris_7" sheetId="47" state="visible" r:id="rId47"/>
    <sheet xmlns:r="http://schemas.openxmlformats.org/officeDocument/2006/relationships" name="Financial Instruments and Ris_8"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Income Taxes (Details)" sheetId="51" state="visible" r:id="rId51"/>
    <sheet xmlns:r="http://schemas.openxmlformats.org/officeDocument/2006/relationships" name="Business Segment Information (D"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3,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2</t>
        </is>
      </c>
    </row>
    <row r="8">
      <c r="A8" s="4" t="inlineStr">
        <is>
          <t>Entity Central Index Key</t>
        </is>
      </c>
      <c r="B8" s="4" t="inlineStr">
        <is>
          <t>0001359841</t>
        </is>
      </c>
    </row>
    <row r="9">
      <c r="A9" s="4" t="inlineStr">
        <is>
          <t>Current Fiscal Year End Date</t>
        </is>
      </c>
      <c r="B9" s="4" t="inlineStr">
        <is>
          <t>--01-01</t>
        </is>
      </c>
    </row>
    <row r="10">
      <c r="A10" s="4" t="inlineStr">
        <is>
          <t>Document Quarterly Report</t>
        </is>
      </c>
      <c r="B10" s="4" t="inlineStr">
        <is>
          <t>true</t>
        </is>
      </c>
    </row>
    <row r="11">
      <c r="A11" s="4" t="inlineStr">
        <is>
          <t>Document Period End Date</t>
        </is>
      </c>
      <c r="B11" s="4" t="inlineStr">
        <is>
          <t>Jul. 3,
		2021</t>
        </is>
      </c>
    </row>
    <row r="12">
      <c r="A12" s="4" t="inlineStr">
        <is>
          <t>Document Transition Report</t>
        </is>
      </c>
      <c r="B12" s="4" t="inlineStr">
        <is>
          <t>false</t>
        </is>
      </c>
    </row>
    <row r="13">
      <c r="A13" s="4" t="inlineStr">
        <is>
          <t>Entity File Number</t>
        </is>
      </c>
      <c r="B13" s="4" t="inlineStr">
        <is>
          <t>001-32891</t>
        </is>
      </c>
    </row>
    <row r="14">
      <c r="A14" s="4" t="inlineStr">
        <is>
          <t>Entity Registrant Name</t>
        </is>
      </c>
      <c r="B14" s="4" t="inlineStr">
        <is>
          <t>Hanesbrands Inc.</t>
        </is>
      </c>
    </row>
    <row r="15">
      <c r="A15" s="4" t="inlineStr">
        <is>
          <t>Entity Incorporation, State or Country Code</t>
        </is>
      </c>
      <c r="B15" s="4" t="inlineStr">
        <is>
          <t>MD</t>
        </is>
      </c>
    </row>
    <row r="16">
      <c r="A16" s="4" t="inlineStr">
        <is>
          <t>Entity Tax Identification Number</t>
        </is>
      </c>
      <c r="B16" s="4" t="inlineStr">
        <is>
          <t>20-3552316</t>
        </is>
      </c>
    </row>
    <row r="17">
      <c r="A17" s="4" t="inlineStr">
        <is>
          <t>Entity Address, Address Line One</t>
        </is>
      </c>
      <c r="B17" s="4" t="inlineStr">
        <is>
          <t>1000 East Hanes Mill Road</t>
        </is>
      </c>
    </row>
    <row r="18">
      <c r="A18" s="4" t="inlineStr">
        <is>
          <t>Entity Address, City or Town</t>
        </is>
      </c>
      <c r="B18" s="4" t="inlineStr">
        <is>
          <t>Winston-Salem,</t>
        </is>
      </c>
    </row>
    <row r="19">
      <c r="A19" s="4" t="inlineStr">
        <is>
          <t>Entity Address, State or Province</t>
        </is>
      </c>
      <c r="B19" s="4" t="inlineStr">
        <is>
          <t>NC</t>
        </is>
      </c>
    </row>
    <row r="20">
      <c r="A20" s="4" t="inlineStr">
        <is>
          <t>Entity Address, Postal Zip Code</t>
        </is>
      </c>
      <c r="B20" s="4" t="inlineStr">
        <is>
          <t>27105</t>
        </is>
      </c>
    </row>
    <row r="21">
      <c r="A21" s="4" t="inlineStr">
        <is>
          <t>City Area Code</t>
        </is>
      </c>
      <c r="B21" s="4" t="inlineStr">
        <is>
          <t>336</t>
        </is>
      </c>
    </row>
    <row r="22">
      <c r="A22" s="4" t="inlineStr">
        <is>
          <t>Local Phone Number</t>
        </is>
      </c>
      <c r="B22" s="4" t="inlineStr">
        <is>
          <t>519-80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1</t>
        </is>
      </c>
    </row>
    <row r="30">
      <c r="A30" s="4" t="inlineStr">
        <is>
          <t>Trading Symbol</t>
        </is>
      </c>
      <c r="B30" s="4" t="inlineStr">
        <is>
          <t>HBI</t>
        </is>
      </c>
    </row>
    <row r="31">
      <c r="A31" s="4" t="inlineStr">
        <is>
          <t>Security Exchange Name</t>
        </is>
      </c>
      <c r="B31" s="4" t="inlineStr">
        <is>
          <t>NYSE</t>
        </is>
      </c>
    </row>
    <row r="32">
      <c r="A32" s="4" t="inlineStr">
        <is>
          <t>Entity Common Stock, Shares Outstanding</t>
        </is>
      </c>
      <c r="C32" s="5" t="n">
        <v>3491517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03, 2021</t>
        </is>
      </c>
    </row>
    <row r="3">
      <c r="A3" s="3" t="inlineStr">
        <is>
          <t>Accounting Standards Update and Change in Accounting Principle [Abstract]</t>
        </is>
      </c>
    </row>
    <row r="4">
      <c r="A4" s="4" t="inlineStr">
        <is>
          <t>Recent Accounting Pronouncements</t>
        </is>
      </c>
      <c r="B4" s="4" t="inlineStr">
        <is>
          <t>Recent Accounting Pronouncements Income Tax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ere effective for the Company in the first quarter of 2021. The adoption of the new accounting rules did not have a material impact on the Company’s financial condition, results of operations, cash flows or disclosure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The amendments in this standard can be adopted any time before the fourth quarter of 2022. The Company is currently in the process of evaluating the impact of adoption of the new rules on the Company’s financial condition, results of operations, cash flows and disclosures. Codification Improv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t>
        </is>
      </c>
      <c r="B1" s="2" t="inlineStr">
        <is>
          <t>6 Months Ended</t>
        </is>
      </c>
    </row>
    <row r="2">
      <c r="B2" s="2" t="inlineStr">
        <is>
          <t>Jul. 03, 2021</t>
        </is>
      </c>
    </row>
    <row r="3">
      <c r="A3" s="3" t="inlineStr">
        <is>
          <t>Discontinued Operations and Disposal Groups [Abstract]</t>
        </is>
      </c>
    </row>
    <row r="4">
      <c r="A4" s="4" t="inlineStr">
        <is>
          <t>Disposal Groups, Including Discontinued Operations, Disclosure</t>
        </is>
      </c>
      <c r="B4" s="4" t="inlineStr">
        <is>
          <t xml:space="preserve">Discontinued Operations In the first quarter of 2021, the Company announced that as part of its strategic plan, it was exploring alternatives for its European Innerwear business and subsequently reached the decision to exit this business. The Company determined that its European Innerwear business met held-for-sale and discontinued operations accounting criteria at the end of the first quarter of 2021. Accordingly, the Company began to separately report the results of its European Innerwear business as discontinued operations in its Condensed Consolidated Statements of Income, and to present the related assets and liabilities as held for sale in the Condensed Consolidated Balance Sheets. These changes have been applied to all periods presented. The Company is actively marketing the business to prospective buyers and expects to complete the sale of this business before the end of the first quarter of 2022. The operations of the European Innerwear business were previously reported primarily in the International segment. Certain expenses related to its operations were included in general corporate expenses, restructuring and other action-related charges and amortization of intangibles which were previously excluded from segment operating profit and have been reclassified to discontinued operations for all periods presented. Discontinued operations does not include any allocation of corporate overhead expense or interest expense. Upon meeting the criteria for held for sale classification which qualified as a triggering event, the Company performed a full impairment analysis of the disposal group's indefinite-lived intangible assets and goodwill. As a result of the strategic decision to exit the European Innerwear business, a strategic review was completed in the first quarter of 2021 with revised forecasts to include updated market conditions and the removal of strategic operating decisions that would no longer occur under the Company's ownership. The revised forecasts indicated impairment charges of certain indefinite-lived trademarks and license agreements as well as the full goodwill balance. A non-cash charge of $155,745 was recorded as "Impairment of intangible assets and goodwill" in the summarized discontinued operations financial information for the six months ended July 3, 2021. In addition, the Company recorded non-cash charges of $9,828 and $236,180 as "Loss on classification of assets held for sale" in the summarized discontinued operations financial information for the quarter and the six months ended July 3, 2021, respectively, to record a valuation allowance against the net assets held for sale to write down the carrying value of the disposal group to the estimated fair value less costs of disposal. The non-cash charge recorded in the quarter ended July 3, 2021 resulted from changes in working capital balances and foreign exchange rates. The Company will continue to assess the valuation allowance in each interim period until the European Innerwear business is sold. Additionally, the Company recorded an impairment charge of $7,302 in continuing operations on an indefinite-lived trademark for the six months ended July 3, 2021 which is reflected in the “Selling, general and administrative expenses” line in the Condensed Consolidated Statement of Income. This charge relates to the full impairment of an indefinite-lived trademark related to a specific brand within the European Innerwear business that was excluded from the disposal group as it is not being marketed for sale. The Company intends to exit this brand subsequent to the sale of the European Innerwear business. During the second quarter of 2020, the Company completed a quantitative impairment analysis for certain indefinite-lived intangible assets as a result of the significant impact of the COVID-19 pandemic on their performance. Based on this analysis, the Company recorded impairment charges of $20,319 on certain indefinite-lived trademarks and other intangible assets within the European Innerwear business which are reflected in the “Impairment of intangible assets and goodwill” line in the summarized discontinued operations financial information for the quarter and six months ended June 27, 2020. The Company expects to continue certain sales from its supply chain to the European Innerwear business after the sale of the business. Those sales and the related profit are included in continuing operations in the Condensed Consolidated Statements of Income and in “Other” in note “Business Segment Information” in all periods presented and have not been eliminated as intercompany transactions in consolidation. The related receivables from the European Innerwear business have been reclassified to “Trade accounts receivable, net” in the Condensed Consolidated Balance Sheets for all periods presented. The operating results of the discontinued operations only reflect revenues and expenses that are directly attributable to the European Innerwear business that will be eliminated from continuing operations. The key components from discontinued operations related to the European Innerwear business are as follows: Quarters Ended Six Months Ended July 3, June 27, July 3, June 27, Net sales $ 117,506 $ 205,591 $ 253,351 $ 333,262 Cost of sales 63,137 86,441 138,660 158,548 Gross profit 54,369 119,150 114,691 174,714 Selling, general and administrative expenses 61,134 59,428 144,526 128,815 Impairment of intangible assets and goodwill — 20,319 155,745 20,319 Loss on classification of assets held for sale 9,828 — 236,180 — Operating income (loss) (16,593) 39,403 (421,760) 25,580 Other expenses 280 397 614 786 Interest expense, net 69 584 159 1,406 Income (loss) from discontinued operations before income tax expense (16,942) 38,422 (422,533) 23,388 Income tax expense (benefit) 2,245 13,809 (11,680) 11,767 Net income (loss) from discontinued operations, net of tax $ (19,187) $ 24,613 $ (410,853) $ 11,621 Assets and liabilities of discontinued operations classified as held for sale in the Condensed Consolidated Balance Sheets as of July 3, 2021, January 2, 2021 and June 27, 2020 consist of the following: July 3, January 2, 2021 (1) June 27, 2020 (1) Cash and cash equivalents $ 8,921 $ 8,822 $ 127,015 Trade accounts receivable, net 70,432 84,632 68,041 Inventories 119,627 123,337 184,304 Other current assets 15,114 17,295 21,987 Property, net 63,222 67,950 68,916 Right-of-use assets 34,051 34,637 40,994 Trademarks and other identifiable intangibles, net 211,534 284,170 282,362 Goodwill — 96,692 88,445 Deferred tax assets 10,376 5,438 6,947 Other noncurrent assets 4,421 5,614 5,381 Allowance to adjust assets to estimated fair value, less costs of disposal (235,712) — — Total assets of discontinued operations $ 301,986 $ 728,587 $ 894,392 Accounts payable $ 70,185 $ 77,636 $ 61,179 Accrued liabilities 111,321 133,431 115,465 Lease liabilities 8,693 10,332 13,026 Notes payable 377 784 8,790 Current portion of long-term debt — — 112,512 Lease liabilities - noncurrent 26,766 28,775 31,971 Pension and postretirement benefits 44,328 46,569 45,405 Other noncurrent liabilities 28,081 37,645 38,988 Total liabilities of discontinued operations $ 289,751 $ 335,172 $ 427,336 (1) Amounts at January 2, 2021 and June 27, 2020 have been classified as current and long-term in the Condensed Consolidated Balance Sheets. The cash flows related to discontinued operations have not been segregated and are included in the Condensed Consolidated Statements of Cash Flows. The following table presents cash flow and non-cash information related to discontinued operations: Quarters Ended Six Months Ended July 3, June 27, July 3, June 27, Depreciation $ — $ 2,682 $ 2,608 $ 5,347 Amortization — 1,262 1,460 2,544 Capital expenditures 735 1,862 4,070 5,400 Impairment of intangible assets and goodwill — 20,319 155,745 20,319 Loss on classification of assets held for sale 9,828 — 236,180 — Other investing activities 1,580 615 3,374 1,831 Capital expenditures included in accounts payable at end of period 486 264 486 264 Right-of-use assets obtained in exchange for lease obligations 1,642 — 3,137 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1</t>
        </is>
      </c>
    </row>
    <row r="3">
      <c r="A3" s="3" t="inlineStr">
        <is>
          <t>Revenue from Contract with Customer [Abstract]</t>
        </is>
      </c>
    </row>
    <row r="4">
      <c r="A4" s="4" t="inlineStr">
        <is>
          <t>Revenue Recognition</t>
        </is>
      </c>
      <c r="B4" s="4" t="inlineStr">
        <is>
          <t>Revenue Recognition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Quarters Ended Six Months Ended July 3, June 27, July 3, June 27, Third-party brick-and-mortar wholesale $ 1,233,531 $ 1,164,078 $ 2,258,270 $ 2,050,613 Consumer-directed 517,780 379,005 1,001,070 695,540 Total net sales $ 1,751,311 $ 1,543,083 $ 3,259,340 $ 2,746,153 Revenue Sources Third-Party Brick-and-Mortar Wholesale Revenue Third-party brick-and-mortar wholesale revenue is primarily generated by sales of the Company’s products to retailers to support their brick-and-mortar operations. Also included within third-party brick-and-mortar wholesale revenue i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Additionally, in the quarter and six months ended June 27, 2020, third-party brick-and-mortar wholesale revenue included $514,256 of revenue from contracts with governments generated from the sale of both cloth face coverings and gowns for use during the COVID-19 pandemic. Receivables from government contracts of $484,162 were included in “Trade accounts receivable, net” in the Company’s Condensed Consolidated Balance Sheet at June 27, 2020. Consumer-Direct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3, 2021</t>
        </is>
      </c>
    </row>
    <row r="3">
      <c r="A3" s="3" t="inlineStr">
        <is>
          <t>Equity [Abstract]</t>
        </is>
      </c>
    </row>
    <row r="4">
      <c r="A4" s="4" t="inlineStr">
        <is>
          <t>Stockholders' Equity</t>
        </is>
      </c>
      <c r="B4" s="4" t="inlineStr">
        <is>
          <t>Stockholders’ Equity Basic earnings per share (“EPS”) was computed by dividing net income (loss) by the number of weighted average shares of common stock outstanding during the period. Diluted EPS was calculated to give effect to all potentially issuable dilutive shares of common stock using the treasury stock method. The reconciliation of basic to diluted weighted average shares outstanding is as follows: Quarters Ended Six Months Ended July 3, June 27, July 3, June 27, Basic weighted average shares outstanding 350,987 350,538 350,995 354,778 Effect of potentially dilutive securities: Stock options 24 143 16 182 Restricted stock units 1,039 143 855 165 Employee stock purchase plan and other 2 5 3 8 Diluted weighted average shares outstanding 352,052 350,829 351,869 355,133 The following securities were excluded from the diluted earnings per share calculation because their effect would be anti-dilutive: Quarters Ended Six Months Ended July 3, June 27, July 3, June 27, Stock options 83 — 167 — Restricted stock units 45 1,599 44 1,330 On July 27, 2021, the Company’s Board of Directors declared a regular quarterly cash dividend of $0.15 per share on outstanding shares of common stock to be paid on August 31, 2021 to stockholders of record at the close of business on August 10, 2021. On February 6, 2020, the Company’s Board of Directors approved a new share repurchase program for up to 40,000 shares to be repurchased in open market transactions, subject to market conditions, legal requirements and other factors. Additionally, management has been granted authority to establish one or more trading plans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Unless terminated earlier by the Company’s Board of Directors, the new program will expire when the Company has repurchased all shares authorized for repurchase under the new program. The new program replaced the Company’s previous share repurchase program for up to 40,000 shares that was originally approved in 2016. For the quarters ended July 3, 2021 and June 27, 2020 and the six months ended July 3, 2021, the Company did not enter into any transactions to repurchase shares under the new program. For the six months ended June 27, 2020, the Company entered into transactions to repurchase 14,464 shares at a weighted average repurchase price of $13.83 per share under the new program. The shares were repurchased at a total cost of $200,269. At July 3, 2021, the remaining repurchase authorization under the current share repurchase program totaled 25,536 shares. The primary objective of the share repurchase program is to utilize excess cash to generate shareholder value. Share repurchases were previously prohibited under the Senior Secured Credit Facility as a result of the amendment signed in April 2020. The Company terminated such amendment when it submitted its April 3, 2021 compliance certificate in order to reduce interest expense and increase flexibility for restricted payments, investments, indebtedness, and permitted acquisitions. See Note “Debt” for additional information on the Company’s deb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Inventories consisted of the following: July 3, January 2, June 27, Raw materials $ 72,436 $ 67,111 $ 80,610 Work in process 101,862 108,844 127,924 Finished goods 1,356,324 1,191,803 1,565,605 $ 1,530,622 $ 1,367,758 $ 1,774,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1</t>
        </is>
      </c>
    </row>
    <row r="3">
      <c r="A3" s="3" t="inlineStr">
        <is>
          <t>Debt Disclosure [Abstract]</t>
        </is>
      </c>
    </row>
    <row r="4">
      <c r="A4" s="4" t="inlineStr">
        <is>
          <t>Debt</t>
        </is>
      </c>
      <c r="B4" s="4" t="inlineStr">
        <is>
          <t>Debt Debt consisted of the following: Interest Rate as of July 3, Principal Amount Maturity Date July 3, January 2, Senior Secured Credit Facility: Revolving Loan Facility — $ — $ — December 2022 Term Loan A 1.34% 618,750 625,000 December 2022 Term Loan B — — 300,000 December 2024 Australian Revolving Loan Facility — — — July 2022 5.375% Senior Notes 5.38% 700,000 700,000 May 2025 4.875% Senior Notes 4.88% 900,000 900,000 May 2026 4.625% Senior Notes 4.63% 900,000 900,000 May 2024 3.5% Senior Notes 3.50% 593,261 610,724 June 2024 Accounts Receivable Securitization Facility — — — June 2022 Total debt 3,712,011 4,035,724 Less long-term debt issuance costs 27,029 32,354 Less current maturities 37,500 263,936 Total long-term debt $ 3,647,482 $ 3,739,434 As of July 3, 2021, the Company had $995,824 of borrowing availability under the $1,000,000 Revolving Loan Facility after taking into account $4,176 of standby and trade letters of credit issued and outstanding under this facility. In March 2021, the Company repaid the outstanding balance of Term Loan B which consisted of a required excess cash flow prepayment of $238,936 and a voluntary prepayment of $61,064. The Company’s accounts receivable securitization facility (the “Accounts Receivable Securitization Facility”) entered into in November 2007 was amended in March 2021. The latest amendment decreased the fluctuating facility limit to $175,000 (previously $225,000) and extended the maturity date to June 2022. Additionally, the amendment changed certain ratios and borrowing base calculations, raised pricing and added certain receivables to the pledged collateral pool for the facility. Borrowings under the Accounts Receivable Securitization Facility are permitted only to the extent that the face of the receivables in the collateral pool, net of applicable reserves and other deductions, exceeds the outstanding loans and also subject to a fluctuating facility limit, not to exceed $175,000. The Company’s maximum borrowing capacity under the Accounts Receivable Securitization Facility was $150,000 as of July 3, 2021. The Company had $88,833 of borrowing availability under the Accounts Receivable Securitization Facility at July 3, 2021. The Company had $44,994 of borrowing availability under the Australian Revolving Loan Facility and $33,610 of borrowing availability under other international credit facilities after taking into account outstanding borrowings and letters of credit outstanding under the applicable facilities at July 3, 2021. The Australian Revolving Loan Facility, originally entered into in July 2016, was amended in July 2021 to extend the maturity date to July 2022 and to reduce the bilateral cash advance limit from A$50,000 to A$46,000 with an offsetting increase in the bank overdraft limit from A$10,000 to A$14,000. In April 2020, given the rapidly changing business environment and level of uncertainty being created by the COVID-19 pandemic and the associated impact on future earnings, the Company amended its Senior Secured Credit Facility prior to any potential covenant violation in order to modify the financial covenants and to provide operating flexibility during the COVID-19 crisis. The amendment changed certain provisions and covenants under the Senior Secured Credit Facility through the fiscal quarter ended July 3, 2021, after which the covenants were to revert to their original, pre-amendment levels. The Company voluntarily terminated the covenant relief amendment when it submitted its April 3, 2021 compliance certificate in order to reduce interest expense and increase flexibility for restricted payments, investments, indebtedness, and permitted acquisitions. After termination, the covenants reverted to their original, pre-amendment levels for the fiscal quarter ended July 3, 2021. As of July 3, 2021, the Company was in compliance with all financial covenants under its credit facilities and other outstanding indebtedness. Under the terms of its Senior Secured Credit Facility, among other financial and non-financial covenants, the Company is required to maintain a minimum interest coverage ratio and a maximum leverage ratio. The interest coverage ratio covenant is the ratio of the Company’s EBITDA for the preceding four fiscal quarters to its consolidated total interest expense and the maximum leverage ratio covenant is the ratio of the Company’s net debt to EBITDA for the preceding four fiscal quarters. EBITDA is defined as earnings before interest, income taxes, depreciation expense and amortization, as computed pursuant to the Senior Secured Credit Facility. The Company expects to maintain compliance with its covenants for at least one year from the date of these financial statements based on its current expectations and forecasts. If economic conditions caused by the COVID-19 pandemic do not continue to improve or otherwise worsen, including as a result of any new virus variants or vaccine distribution or efficacy, and the Company’s earnings and operating cash flows do not continue to recover as currently estimated by management, this could impact the Company’s ability to maintain compliance with its financial covenants and require the Company to seek additional amendments to its Senior Secured Credit Facility. If the Company is not able to obtain such necessary additional amendments, this would lead to an event of default and, if not cured timely, its lenders could require the Company to repay its outstanding debt. In that situation, the Company may not be able to raise sufficient debt or equity capital, or divest assets, to refinance or repay the l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l. 03, 2021</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AOCI”) are as follows: Cumulative Translation Adjustment (1) Cash Flow Hedges Defined Benefit Plans Income Taxes Accumulated Other Comprehensive Loss Balance at April 3, 2021 $ (78,021) $ (12,822) $ (659,946) $ 173,904 $ (576,885) Amounts reclassified from accumulated other comprehensive loss — 4,671 6,022 (2,993) 7,700 Current-period other comprehensive income (loss) activity (11,231) (675) (124) 287 (11,743) Total other comprehensive income (loss) (11,231) 3,996 5,898 (2,706) (4,043) Balance at July 3, 2021 $ (89,252) $ (8,826) $ (654,048) $ 171,198 $ (580,928) Cumulative Translation Adjustment (1) Cash Flow Hedges Defined Benefit Plans Income Taxes Accumulated Other Comprehensive Loss Balance at January 2, 2021 $ (52,820) $ (26,538) $ (668,730) $ 181,129 $ (566,959) Amounts reclassified from accumulated other comprehensive loss — 9,913 13,107 (5,997) 17,023 Current-period other comprehensive income (loss) activity (36,432) 7,799 1,575 (3,934) (30,992) Total other comprehensive income (loss) (36,432) 17,712 14,682 (9,931) (13,969) Balance at July 3, 2021 $ (89,252) $ (8,826) $ (654,048) $ 171,198 $ (580,928)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March 28, 2020 $ (274,292) $ 19,849 $ (624,494) $ 155,512 $ (723,425) Amounts reclassified from accumulated other comprehensive loss — (3,157) 5,423 (416) 1,850 Current-period other comprehensive income (loss) activity 95,033 (7,051) (69) 2,653 90,566 Total other comprehensive income (loss) 95,033 (10,208) 5,354 2,237 92,416 Balance at June 27, 2020 $ (179,259) $ 9,641 $ (619,140) $ 157,749 $ (631,009) Cumulative Translation Adjustment (1) Cash Flow Hedges Defined Benefit Plans Income Taxes Accumulated Other Comprehensive Loss Balance at December 28, 2019 $ (157,138) $ 4,786 $ (629,360) $ 164,064 $ (617,648) Amounts reclassified from accumulated other comprehensive loss — (8,174) 10,289 (416) 1,699 Current-period other comprehensive income (loss) activity (22,121) 13,029 (69) (5,899) (15,060) Total other comprehensive income (loss) (22,121) 4,855 10,220 (6,315) (13,361) Balance at June 27, 2020 $ (179,259) $ 9,641 $ (619,140) $ 157,749 $ (631,009)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into Income Amount of Reclassification from AOCI Quarters Ended Six Months Ended July 3, June 27, July 3, June 27, Gain (loss) on forward foreign exchange contracts designated as cash flow hedges Cost of sales $ (5,278) $ 1,758 $ (9,655) $ 4,627 Income tax 1,444 (483) 2,652 (1,245) Income (loss) from discontinued operations, net of tax (1,278) 1,080 (1,522) 2,718 Net of tax (5,112) 2,355 (8,525) 6,100 Gain (loss) on cross-currency swap contracts designated as cash flow hedges Selling, general and administrative expenses 3,168 — 2,611 — Interest expense, net (1,018) — (1,018) — Income tax (312) — (223) — Net of tax 1,838 — 1,370 — Amortization of deferred actuarial loss and prior service cost Other expenses (6,081) (5,466) (13,788) (8,228) Income tax 1,596 1,261 3,342 2,494 Income (loss) from discontinued operations, net of tax 59 — 578 (2,065) Net of tax (4,426) (4,205) (9,868) (7,799) Total reclassifications $ (7,700) $ (1,850) $ (17,023) $ (1,6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6 Months Ended</t>
        </is>
      </c>
    </row>
    <row r="2">
      <c r="B2" s="2" t="inlineStr">
        <is>
          <t>Jul. 03, 2021</t>
        </is>
      </c>
    </row>
    <row r="3">
      <c r="A3" s="3" t="inlineStr">
        <is>
          <t>Disclosure Financial Instruments and Risk Management [Abstract]</t>
        </is>
      </c>
    </row>
    <row r="4">
      <c r="A4" s="4" t="inlineStr">
        <is>
          <t>Financial Instruments and Risk Management</t>
        </is>
      </c>
      <c r="B4" s="4" t="inlineStr">
        <is>
          <t>Financial Instruments and Risk Management The Company uses forward foreign exchange contracts and cross-currency swap contracts to manage its exposures to movements in foreign exchange rates primarily related to the Euro, Australian dollar, Canadian dollar and Mexican peso. The Company also uses a combination of cross-currency swap contracts and long-term debt to manage its exposure to foreign currency risk associated with the Company’s net investment in certain European subsidiaries. Hedge Type July 3, January 2, U.S. dollar equivalent notional amount of derivative instruments: Forward foreign exchange contracts Cash Flow and $ 355,633 $ 617,912 Cross-currency swap contracts Cash Flow $ 352,920 $ — Cross-currency swap contracts Net Investment $ 335,940 $ 335,940 Fair Values of Derivative Instruments The fair values of derivative financial instruments related to forward foreign exchange contracts and cross-currency swap contracts recognized in the Condensed Consolidated Balance Sheets of the Company were as follows: Balance Sheet Location Fair Value July 3, January 2, Derivatives designated as hedging instruments: Forward foreign exchange contracts Other current assets $ 1,989 $ 1 Cross-currency swap contracts Other current assets 970 918 Forward foreign exchange contracts Current assets of discontinued operations 17 40 Forward foreign exchange contracts Other noncurrent assets 732 — Cross-currency swap contracts Other noncurrent assets 1,723 — Derivatives not designated as hedging instruments: Forward foreign exchange contracts Other current assets 1,545 2,459 Forward foreign exchange contracts Current assets of discontinued operations 24 198 Total derivative assets 7,000 3,616 Derivatives designated as hedging instruments: Forward foreign exchange contracts Accrued liabilities (2,329) (12,898) Cross-currency swap contracts Accrued liabilities (223) — Forward foreign exchange contracts Current liabilities of discontinued operations (321) (4,747) Forward foreign exchange contracts Other noncurrent liabilities — (2,190) Cross-currency swap contracts Other noncurrent liabilities (9,300) (16,526) Derivatives not designated as hedging instruments: Forward foreign exchange contracts Accrued liabilities (4,151) (16,488) Forward foreign exchange contracts Current liabilities of discontinued operations (589) (2,195) Total derivative liabilities (16,913) (55,044) Net derivative liability $ (9,913) $ (51,428) Cash Flow Hedges The Company uses forward foreign exchange contracts an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On April 1, 2021, in connection with a reduction in the amount of the 3.5% Senior Notes designated in the European net investment hedge discussed below, the Company entered into three pay-fixed rate, receive-fixed rate cross-currency swap contracts with a total notional amount of €300,000. The Company designated these cross-currency swap contracts to hedge the undesignated portion of the foreign currency cash flow exposure related to the Company’s 3.5% Senior Notes, which had a carrying amount of €500,000 as of July 3, 2021. These cross-currency swap contracts, which mature on June 15, 2024, swap Euro-denominated interest payments for U.S. dollar-denominated interest payments, thereby economically converting €300,000 of the Company’s €500,000 fixed-rate 3.5% Senior Notes to a fixed-rate 4.7945% USD-denominated obligation. The Company expects to reclassify into earnings during the next 12 months a net loss from AOCI of approximately $12,581. The Company is hedging exposure to the variability in future foreign currency-denominated cash flows for forecasted transactions over the next 15 months and for long-term debt over the next 36 months. The effect of cash flow hedge derivative instruments on the Condensed Consolidated Statements of Income and AOCI is as follows: Amount of Gain (Loss) Recognized in AOCI on Derivative Instruments Quarters Ended Six Months Ended July 3, June 27, July 3, June 27, Forward foreign exchange contracts $ (1,392) $ (7,051) $ 7,094 $ 13,029 Cross-currency swap contracts 717 — 705 — Total $ (675) $ (7,051) $ 7,799 $ 13,029 Location of Gain (Loss) Amount of Gain (Loss) Reclassified from AOCI into Income Quarters Ended Six Months Ended July 3, June 27, July 3, June 27, Forward foreign exchange contracts (1) Cost of sales $ (5,278) $ 1,758 $ (9,655) $ 4,627 Forward foreign exchange contracts (1) Income (loss) from discontinued operations, net of tax (1,543) 1,399 $ (1,851) $ 3,547 Cross-currency swap contracts (1) Selling, general and administrative expenses 3,168 — $ 2,611 $ — Cross-currency swap contracts (1) Interest expense, net (1,018) — $ (1,018) $ — Total $ (4,671) $ 3,157 $ (9,913) $ 8,174 (1) The Company does not exclude amounts from effectiveness testing for cash flow hedges that would require recognition into earnings based on changes in fair value. Quarters Ended Six Months Ended July 3, June 27, July 3, June 27, Total cost of sales in which the effects of cash flow hedges are recorded $ 1,069,682 $ 1,029,221 $ 1,975,030 $ 1,814,123 Total selling, general and administrative expenses in which the effects of cash flow hedges are recorded $ 464,235 $ 311,729 $ 876,794 $ 681,944 Total interest expense, net in which the effects of cash flow hedges are recorded $ 42,440 $ 41,075 $ 86,900 $ 77,102 Total income (loss) from discontinued operations, net of tax in which the effects of cash flow hedges are recorded $ (19,187) $ 24,613 $ (410,853) $ 11,621 Net Investment Hedges In July 2019, the Company entered into two pay-fixed rate, receive-fixed rate cross-currency swap contracts with a total notional amount of €300,000 that were designated as hedges of a portion of the beginning balance of the Company’s net investment in certain European subsidiaries. These cross-currency swap contracts, which mature on May 15, 2024, swap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is a nonderivative financial instrument, as a hedge of a portion of the beginning balance of the Company’s European net investment. As of April 1, 2021, the Company reduced the amount of its 3.5% Senior Notes designated in the European net investment hedge from €500,000 to €200,000. As of July 3, 2021 and January 2, 2021, the U.S. dollar equivalent carrying value of Euro-denominated long-term debt designated as a partial European net investment hedge was $237,304 and $610,724, respectively. The amount of after-tax gains (losses) included in AOCI in the Condensed Consolidated Balance Sheets related to derivative instruments and nonderivative financial instruments designated as net investment hedges and the amount of gains included in the “Interest expense, net” line in the Condensed Consolidated Statements of Income related to amounts excluded from the assessment of hedge effectiveness for derivative instruments designated as net investment hedges are as follows: Amount of Gain (Loss) Recognized in AOCI Quarters Ended Six Months Ended July 3, June 27, July 3, June 27, Euro-denominated long-term debt $ (1,544) $ (4,196) $ 17,756 $ (1,538) Cross-currency swap contracts (2,066) (1,004) 5,307 10,728 Total $ (3,610) $ (5,200) $ 23,063 $ 9,190 Location of Gain Recognized in Income Amount of Gain Recognized in Income Quarters Ended Six Months Ended July 3, June 27, July 3, June 27, Cross-currency swap contracts Interest expense, net $ 1,715 $ 2,020 $ 3,614 $ 3,967 Quarters Ended Six Months Ended July 3, June 27, July 3, June 27, Total interest expense, net in which the amounts excluded from effectiveness testing for net investment hedges are recorded $ 42,440 $ 41,075 $ 86,900 $ 77,102 Mark to Market Hedges A derivative used as a hedging instrument whose change in fair value is recognized to act as a hedge against changes in the values of the hedged item is designated as a mark to market hedge.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These contracts are not designated as hedges under the accounting standards and are recorded at fair value in the Condensed Consolidated Balance Sheets.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Recognized in Income Quarters Ended Six Months Ended July 3, June 27, July 3, June 27, Forward foreign exchange contracts Cost of sales $ 5,629 $ (16,081) $ 18,624 $ (9,532) Forward foreign exchange contracts Selling, general and administrative expenses 880 1,962 3,091 928 Forward foreign exchange contracts Income (loss) from discontinued operations, net of tax 1,314 (3,026) 3,953 (3,451) Total $ 7,823 $ (17,145) $ 25,668 $ (12,0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l. 03, 2021</t>
        </is>
      </c>
    </row>
    <row r="3">
      <c r="A3" s="3" t="inlineStr">
        <is>
          <t>Fair Value Disclosures [Abstract]</t>
        </is>
      </c>
    </row>
    <row r="4">
      <c r="A4" s="4" t="inlineStr">
        <is>
          <t>Fair Value of Assets and Liabilities</t>
        </is>
      </c>
      <c r="B4" s="4" t="inlineStr">
        <is>
          <t>Fair Value of Assets and Liabilities As of July 3, 2021, the Company held certain financial assets and liabilities that are required to be measured at fair value on a recurring basis. These consisted of the Company’s derivative instruments related to forward foreign exchange derivative contracts, cross-currency swap derivative contrac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cross-currency swap derivative contracts are determined using the cash flows of the swap contracts, discount rates to account for the passage of time, current foreign exchange and interest rate market data and credit risk, which are all based on inputs readily available in public markets and are categorized as Level 2. The fair value of deferred compensation plans is based on readily available current market data and is categorized as Level 2. The Company’s defined benefit pension plan investments are not required to be measured at fair value on a quarterly recurring basis. There were no changes during the quarter and six months ended July 3, 2021 to the Company’s valuation techniques used to measure asset and liability fair values on a recurring basis. As of and during the quarter and six months ended July 3, 2021, the Company did not have any non-financial assets or liabilities that were required to be measured at fair value on a recurring or non-recurring basis. The following tables set forth by level within the fair value hierarchy the Company’s financial assets and liabilities within continuing operations accounted for at fair value on a recurring basis. Assets (Liabilities) at Fair Value as of July 3, 2021 Total Quoted Prices In Significant Significant Forward foreign exchange contracts - assets $ 4,266 $ — $ 4,266 $ — Cross-currency swap contracts - assets 2,693 — 2,693 — Forward foreign exchange contracts - liabilities (6,480) — (6,480) — Cross-currency swap contracts - liabilities (9,523) — (9,523) — (9,044) — (9,044) — Deferred compensation plan liability (19,634) — (19,634) — Total $ (28,678) $ — $ (28,678) $ — Assets (Liabilities) at Fair Value as of January 2, 2021 Total Quoted Prices In Significant Significant Forward foreign exchange contracts - assets $ 2,460 $ — $ 2,460 $ — Cross-currency swap contracts - assets 918 — 918 — Forward foreign exchange contracts - liabilities (31,576) — (31,576) — Cross-currency swap contracts - liabilities (16,526) — (16,526) — (44,724) — (44,724) — Deferred compensation plan liability (21,878) — (21,878) — Total $ (66,602) $ — $ (66,602) $ — Fair Value of Financial Instruments The carrying amounts of cash and cash equivalents, trade accounts receivable, notes receivable and accounts payable approximated fair value as of July 3, 2021 and January 2, 2021. The carrying amount of trade accounts receivable included allowance for doubtful accounts, chargebacks and other deductions of $60,504 and $48,745 as of July 3, 2021 and January 2, 2021, respectively. The fair value of debt, which is classified as a Level 2 liability, was $3,921,200 and $4,230,985 as of July 3, 2021 and January 2, 2021, respectively. Debt had a carrying value of $3,712,011 and $4,035,724 as of July 3, 2021 and January 2, 2021, respectively. The fair values were estimated using quoted market prices as provided in secondary markets, which consider the Company’s credit risk and market related conditions. The carrying amount of the Company’s notes payable, which is classified as a Level 2 liability, approximated fair value primarily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The Company’s effective income tax rate was 14.6% and 12.7% for the quarters ended July 3, 2021 and June 27, 2020, respectively. The Company’s effective income tax rate was 12.6% and 12.7% for the six months ended July 3, 2021 and June 27, 2020, respectively. The higher effective tax rate for the quarter ended July 3, 2021 was primarily due to the COVID-19 related change in jurisdictional mix of income experienced during the quarter ended June 27, 2020. The Company is subject to examinations in the U.S., various state and foreign jurisdictions and believes that it maintains appropriate accruals for unrecognized tax benefits related to uncertain tax positions, which are evaluated each quarter. During the six months ended July 3, 2021, the Company’s liability for unrecognized tax benefits, including interest and penalties, decreased by $8,060, of which $6,679 was a discrete reduction of the effective income tax rate. The decrease was related to expirations of statutes of limitations and approvals of certain filings with incom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sales</t>
        </is>
      </c>
      <c r="B4" s="6" t="n">
        <v>1751311</v>
      </c>
      <c r="C4" s="6" t="n">
        <v>1543083</v>
      </c>
      <c r="D4" s="6" t="n">
        <v>3259340</v>
      </c>
      <c r="E4" s="6" t="n">
        <v>2746153</v>
      </c>
    </row>
    <row r="5">
      <c r="A5" s="4" t="inlineStr">
        <is>
          <t>Cost of sales</t>
        </is>
      </c>
      <c r="B5" s="5" t="n">
        <v>1069682</v>
      </c>
      <c r="C5" s="5" t="n">
        <v>1029221</v>
      </c>
      <c r="D5" s="5" t="n">
        <v>1975030</v>
      </c>
      <c r="E5" s="5" t="n">
        <v>1814123</v>
      </c>
    </row>
    <row r="6">
      <c r="A6" s="4" t="inlineStr">
        <is>
          <t>Gross profit</t>
        </is>
      </c>
      <c r="B6" s="5" t="n">
        <v>681629</v>
      </c>
      <c r="C6" s="5" t="n">
        <v>513862</v>
      </c>
      <c r="D6" s="5" t="n">
        <v>1284310</v>
      </c>
      <c r="E6" s="5" t="n">
        <v>932030</v>
      </c>
    </row>
    <row r="7">
      <c r="A7" s="4" t="inlineStr">
        <is>
          <t>Selling, general and administrative expenses</t>
        </is>
      </c>
      <c r="B7" s="5" t="n">
        <v>464235</v>
      </c>
      <c r="C7" s="5" t="n">
        <v>311729</v>
      </c>
      <c r="D7" s="5" t="n">
        <v>876794</v>
      </c>
      <c r="E7" s="5" t="n">
        <v>681944</v>
      </c>
    </row>
    <row r="8">
      <c r="A8" s="4" t="inlineStr">
        <is>
          <t>Operating profit</t>
        </is>
      </c>
      <c r="B8" s="5" t="n">
        <v>217394</v>
      </c>
      <c r="C8" s="5" t="n">
        <v>202133</v>
      </c>
      <c r="D8" s="5" t="n">
        <v>407516</v>
      </c>
      <c r="E8" s="5" t="n">
        <v>250086</v>
      </c>
    </row>
    <row r="9">
      <c r="A9" s="4" t="inlineStr">
        <is>
          <t>Other expenses</t>
        </is>
      </c>
      <c r="B9" s="5" t="n">
        <v>1855</v>
      </c>
      <c r="C9" s="5" t="n">
        <v>4653</v>
      </c>
      <c r="D9" s="5" t="n">
        <v>4416</v>
      </c>
      <c r="E9" s="5" t="n">
        <v>10754</v>
      </c>
    </row>
    <row r="10">
      <c r="A10" s="4" t="inlineStr">
        <is>
          <t>Interest expense, net</t>
        </is>
      </c>
      <c r="B10" s="5" t="n">
        <v>42440</v>
      </c>
      <c r="C10" s="5" t="n">
        <v>41075</v>
      </c>
      <c r="D10" s="5" t="n">
        <v>86900</v>
      </c>
      <c r="E10" s="5" t="n">
        <v>77102</v>
      </c>
    </row>
    <row r="11">
      <c r="A11" s="4" t="inlineStr">
        <is>
          <t>Income from continuing operations before income tax expense</t>
        </is>
      </c>
      <c r="B11" s="5" t="n">
        <v>173099</v>
      </c>
      <c r="C11" s="5" t="n">
        <v>156405</v>
      </c>
      <c r="D11" s="5" t="n">
        <v>316200</v>
      </c>
      <c r="E11" s="5" t="n">
        <v>162230</v>
      </c>
    </row>
    <row r="12">
      <c r="A12" s="4" t="inlineStr">
        <is>
          <t>Income tax expense</t>
        </is>
      </c>
      <c r="B12" s="5" t="n">
        <v>25236</v>
      </c>
      <c r="C12" s="5" t="n">
        <v>19837</v>
      </c>
      <c r="D12" s="5" t="n">
        <v>39933</v>
      </c>
      <c r="E12" s="5" t="n">
        <v>20544</v>
      </c>
    </row>
    <row r="13">
      <c r="A13" s="4" t="inlineStr">
        <is>
          <t>Income from continuing operations</t>
        </is>
      </c>
      <c r="B13" s="5" t="n">
        <v>147863</v>
      </c>
      <c r="C13" s="5" t="n">
        <v>136568</v>
      </c>
      <c r="D13" s="5" t="n">
        <v>276267</v>
      </c>
      <c r="E13" s="5" t="n">
        <v>141686</v>
      </c>
    </row>
    <row r="14">
      <c r="A14" s="4" t="inlineStr">
        <is>
          <t>Income (loss) from discontinued operations, net of tax</t>
        </is>
      </c>
      <c r="B14" s="5" t="n">
        <v>-19187</v>
      </c>
      <c r="C14" s="5" t="n">
        <v>24613</v>
      </c>
      <c r="D14" s="5" t="n">
        <v>-410853</v>
      </c>
      <c r="E14" s="5" t="n">
        <v>11621</v>
      </c>
    </row>
    <row r="15">
      <c r="A15" s="4" t="inlineStr">
        <is>
          <t>Net income (loss)</t>
        </is>
      </c>
      <c r="B15" s="6" t="n">
        <v>128676</v>
      </c>
      <c r="C15" s="6" t="n">
        <v>161181</v>
      </c>
      <c r="D15" s="6" t="n">
        <v>-134586</v>
      </c>
      <c r="E15" s="6" t="n">
        <v>153307</v>
      </c>
    </row>
    <row r="16">
      <c r="A16" s="3" t="inlineStr">
        <is>
          <t>Earnings (loss) per share, basic [Abstract]</t>
        </is>
      </c>
    </row>
    <row r="17">
      <c r="A17" s="4" t="inlineStr">
        <is>
          <t>Continuing operations</t>
        </is>
      </c>
      <c r="B17" s="7" t="n">
        <v>0.42</v>
      </c>
      <c r="C17" s="7" t="n">
        <v>0.39</v>
      </c>
      <c r="D17" s="7" t="n">
        <v>0.79</v>
      </c>
      <c r="E17" s="7" t="n">
        <v>0.4</v>
      </c>
    </row>
    <row r="18">
      <c r="A18" s="4" t="inlineStr">
        <is>
          <t>Discontinued operations</t>
        </is>
      </c>
      <c r="B18" s="8" t="n">
        <v>-0.05</v>
      </c>
      <c r="C18" s="8" t="n">
        <v>0.07000000000000001</v>
      </c>
      <c r="D18" s="8" t="n">
        <v>-1.17</v>
      </c>
      <c r="E18" s="8" t="n">
        <v>0.03</v>
      </c>
    </row>
    <row r="19">
      <c r="A19" s="4" t="inlineStr">
        <is>
          <t>Net income (loss)</t>
        </is>
      </c>
      <c r="B19" s="8" t="n">
        <v>0.37</v>
      </c>
      <c r="C19" s="8" t="n">
        <v>0.46</v>
      </c>
      <c r="D19" s="8" t="n">
        <v>-0.38</v>
      </c>
      <c r="E19" s="8" t="n">
        <v>0.43</v>
      </c>
    </row>
    <row r="20">
      <c r="A20" s="3" t="inlineStr">
        <is>
          <t>Earnings (loss) per share, diluted [Abstract]</t>
        </is>
      </c>
    </row>
    <row r="21">
      <c r="A21" s="4" t="inlineStr">
        <is>
          <t>Continuing operations</t>
        </is>
      </c>
      <c r="B21" s="8" t="n">
        <v>0.42</v>
      </c>
      <c r="C21" s="8" t="n">
        <v>0.39</v>
      </c>
      <c r="D21" s="8" t="n">
        <v>0.79</v>
      </c>
      <c r="E21" s="8" t="n">
        <v>0.4</v>
      </c>
    </row>
    <row r="22">
      <c r="A22" s="4" t="inlineStr">
        <is>
          <t>Discontinued operations</t>
        </is>
      </c>
      <c r="B22" s="8" t="n">
        <v>-0.05</v>
      </c>
      <c r="C22" s="8" t="n">
        <v>0.07000000000000001</v>
      </c>
      <c r="D22" s="8" t="n">
        <v>-1.17</v>
      </c>
      <c r="E22" s="8" t="n">
        <v>0.03</v>
      </c>
    </row>
    <row r="23">
      <c r="A23" s="4" t="inlineStr">
        <is>
          <t>Net income (loss)</t>
        </is>
      </c>
      <c r="B23" s="7" t="n">
        <v>0.37</v>
      </c>
      <c r="C23" s="7" t="n">
        <v>0.46</v>
      </c>
      <c r="D23" s="7" t="n">
        <v>-0.38</v>
      </c>
      <c r="E23" s="7" t="n">
        <v>0.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3, 2021</t>
        </is>
      </c>
    </row>
    <row r="3">
      <c r="A3" s="3" t="inlineStr">
        <is>
          <t>Segment Reporting [Abstract]</t>
        </is>
      </c>
    </row>
    <row r="4">
      <c r="A4" s="4" t="inlineStr">
        <is>
          <t>Business Segment Information</t>
        </is>
      </c>
      <c r="B4" s="4" t="inlineStr">
        <is>
          <t xml:space="preserve">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based outlet stores, U.S. hosiery business and certain sales from its supply chain to the European Innerwear business. The types of products and services from which each reportable segment derives its revenues are as follows: • Innerwear includes sales in the United States of basic branded apparel products that are replenishment in nature under the product categories of men’s underwear, women’s panties, children’s underwear and socks, and intimate apparel, which includes bras and shapewear. Innerwear also includes sales of personal protective equipment including products such as cloth face coverings and gowns in 2020. • Activewear includes sales in the United States of basic branded products that are primarily seasonal in nature to both retailers and wholesalers, as well as licensed sports apparel and licensed logo apparel in collegiate bookstores, mass retailers and other channels. • International includes sales of products in all of the Company’s categories outside the United States, primarily in Australasia, Europe, Asia, Canada and Latin Americ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to the Company’s consolidated financial statements included in its Annual Report on Form 10-K for the year ended January 2, 2021. Quarters Ended Six Months Ended July 3, June 27, July 3, June 27, Net sales: Innerwear $ 780,650 $ 1,094,814 $ 1,351,085 $ 1,517,216 Activewear 404,189 168,379 768,192 456,379 International 478,923 251,285 985,184 679,515 Other 87,549 28,605 154,879 93,043 Total net sales $ 1,751,311 $ 1,543,083 $ 3,259,340 $ 2,746,153 Quarters Ended Six Months Ended July 3, June 27, July 3, June 27, Segment operating profit: Innerwear $ 186,169 $ 304,524 $ 313,586 $ 386,075 Activewear 41,047 (5,751) 101,641 2,357 International 61,900 5,162 149,080 55,907 Other 9,220 (11,929) 11,106 (15,322) Total segment operating profit 298,336 292,006 575,413 429,017 Items not included in segment operating profit: General corporate expenses (54,685) (50,140) (114,508) (107,566) Restructuring and other action-related charges (18,664) (32,279) (38,057) (56,603) Amortization of intangibles (7,593) (7,454) (15,332) (14,762) Total operating profit 217,394 202,133 407,516 250,086 Other expenses (1,855) (4,653) (4,416) (10,754) Interest expense, net (42,440) (41,075) (86,900) (77,102) Income from continuing operations before income tax expense $ 173,099 $ 156,405 $ 316,200 $ 162,230 The Company incurred pre-tax restructuring and other action-related charges that were reported in the following lines in the Condensed Consolidated Statements of Income: Quarters Ended Six Months Ended July 3, June 27, July 3, June 27, Cost of sales $ 1,900 $ 18,418 $ 4,707 $ 40,229 Selling, general and administrative expenses 16,764 13,861 33,350 16,374 Total $ 18,664 $ 32,279 $ 38,057 $ 56,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6 Months Ended</t>
        </is>
      </c>
    </row>
    <row r="2">
      <c r="B2" s="2" t="inlineStr">
        <is>
          <t>Jul. 03, 2021</t>
        </is>
      </c>
    </row>
    <row r="3">
      <c r="A3" s="3" t="inlineStr">
        <is>
          <t>Revenue from Contract with Customer [Abstract]</t>
        </is>
      </c>
    </row>
    <row r="4">
      <c r="A4" s="4" t="inlineStr">
        <is>
          <t>Revenue recognition, policy</t>
        </is>
      </c>
      <c r="B4" s="4" t="inlineStr">
        <is>
          <t>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l. 03, 2021</t>
        </is>
      </c>
    </row>
    <row r="3">
      <c r="A3" s="3" t="inlineStr">
        <is>
          <t>Discontinued Operations and Disposal Groups [Abstract]</t>
        </is>
      </c>
    </row>
    <row r="4">
      <c r="A4" s="4" t="inlineStr">
        <is>
          <t>Disposal Groups, Including Discontinued Operations</t>
        </is>
      </c>
      <c r="B4" s="4" t="inlineStr">
        <is>
          <t xml:space="preserve">The operating results of the discontinued operations only reflect revenues and expenses that are directly attributable to the European Innerwear business that will be eliminated from continuing operations. The key components from discontinued operations related to the European Innerwear business are as follows: Quarters Ended Six Months Ended July 3, June 27, July 3, June 27, Net sales $ 117,506 $ 205,591 $ 253,351 $ 333,262 Cost of sales 63,137 86,441 138,660 158,548 Gross profit 54,369 119,150 114,691 174,714 Selling, general and administrative expenses 61,134 59,428 144,526 128,815 Impairment of intangible assets and goodwill — 20,319 155,745 20,319 Loss on classification of assets held for sale 9,828 — 236,180 — Operating income (loss) (16,593) 39,403 (421,760) 25,580 Other expenses 280 397 614 786 Interest expense, net 69 584 159 1,406 Income (loss) from discontinued operations before income tax expense (16,942) 38,422 (422,533) 23,388 Income tax expense (benefit) 2,245 13,809 (11,680) 11,767 Net income (loss) from discontinued operations, net of tax $ (19,187) $ 24,613 $ (410,853) $ 11,621 Assets and liabilities of discontinued operations classified as held for sale in the Condensed Consolidated Balance Sheets as of July 3, 2021, January 2, 2021 and June 27, 2020 consist of the following: July 3, January 2, 2021 (1) June 27, 2020 (1) Cash and cash equivalents $ 8,921 $ 8,822 $ 127,015 Trade accounts receivable, net 70,432 84,632 68,041 Inventories 119,627 123,337 184,304 Other current assets 15,114 17,295 21,987 Property, net 63,222 67,950 68,916 Right-of-use assets 34,051 34,637 40,994 Trademarks and other identifiable intangibles, net 211,534 284,170 282,362 Goodwill — 96,692 88,445 Deferred tax assets 10,376 5,438 6,947 Other noncurrent assets 4,421 5,614 5,381 Allowance to adjust assets to estimated fair value, less costs of disposal (235,712) — — Total assets of discontinued operations $ 301,986 $ 728,587 $ 894,392 Accounts payable $ 70,185 $ 77,636 $ 61,179 Accrued liabilities 111,321 133,431 115,465 Lease liabilities 8,693 10,332 13,026 Notes payable 377 784 8,790 Current portion of long-term debt — — 112,512 Lease liabilities - noncurrent 26,766 28,775 31,971 Pension and postretirement benefits 44,328 46,569 45,405 Other noncurrent liabilities 28,081 37,645 38,988 Total liabilities of discontinued operations $ 289,751 $ 335,172 $ 427,336 (1) Amounts at January 2, 2021 and June 27, 2020 have been classified as current and long-term in the Condensed Consolidated Balance Sheets. The cash flows related to discontinued operations have not been segregated and are included in the Condensed Consolidated Statements of Cash Flows. The following table presents cash flow and non-cash information related to discontinued operations: Quarters Ended Six Months Ended July 3, June 27, July 3, June 27, Depreciation $ — $ 2,682 $ 2,608 $ 5,347 Amortization — 1,262 1,460 2,544 Capital expenditures 735 1,862 4,070 5,400 Impairment of intangible assets and goodwill — 20,319 155,745 20,319 Loss on classification of assets held for sale 9,828 — 236,180 — Other investing activities 1,580 615 3,374 1,831 Capital expenditures included in accounts payable at end of period 486 264 486 264 Right-of-use assets obtained in exchange for lease obligations 1,642 — 3,137 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3, 2021</t>
        </is>
      </c>
    </row>
    <row r="3">
      <c r="A3" s="3" t="inlineStr">
        <is>
          <t>Revenue from Contract with Customer [Abstract]</t>
        </is>
      </c>
    </row>
    <row r="4">
      <c r="A4" s="4" t="inlineStr">
        <is>
          <t>Disaggregation of Revenue</t>
        </is>
      </c>
      <c r="B4" s="4" t="inlineStr">
        <is>
          <t xml:space="preserve">The following table presents the Company’s revenues disaggregated by the customer’s method of purchase: Quarters Ended Six Months Ended July 3, June 27, July 3, June 27, Third-party brick-and-mortar wholesale $ 1,233,531 $ 1,164,078 $ 2,258,270 $ 2,050,613 Consumer-directed 517,780 379,005 1,001,070 695,540 Total net sales $ 1,751,311 $ 1,543,083 $ 3,259,340 $ 2,746,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03, 2021</t>
        </is>
      </c>
    </row>
    <row r="3">
      <c r="A3" s="3" t="inlineStr">
        <is>
          <t>Equity [Abstract]</t>
        </is>
      </c>
    </row>
    <row r="4">
      <c r="A4" s="4" t="inlineStr">
        <is>
          <t>Reconciliation of Basic to Diluted Weighted Average Shares</t>
        </is>
      </c>
      <c r="B4" s="4" t="inlineStr">
        <is>
          <t xml:space="preserve">The reconciliation of basic to diluted weighted average shares outstanding is as follows: Quarters Ended Six Months Ended July 3, June 27, July 3, June 27, Basic weighted average shares outstanding 350,987 350,538 350,995 354,778 Effect of potentially dilutive securities: Stock options 24 143 16 182 Restricted stock units 1,039 143 855 165 Employee stock purchase plan and other 2 5 3 8 Diluted weighted average shares outstanding 352,052 350,829 351,869 355,133 </t>
        </is>
      </c>
    </row>
    <row r="5">
      <c r="A5" s="4" t="inlineStr">
        <is>
          <t>Schedule of Antidilutive Securities Excluded from Computation of Earnings Per Share</t>
        </is>
      </c>
      <c r="B5" s="4" t="inlineStr">
        <is>
          <t xml:space="preserve">The following securities were excluded from the diluted earnings per share calculation because their effect would be anti-dilutive: Quarters Ended Six Months Ended July 3, June 27, July 3, June 27, Stock options 83 — 167 — Restricted stock units 45 1,599 44 1,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consisted of the following: July 3, January 2, June 27, Raw materials $ 72,436 $ 67,111 $ 80,610 Work in process 101,862 108,844 127,924 Finished goods 1,356,324 1,191,803 1,565,605 $ 1,530,622 $ 1,367,758 $ 1,774,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3, 2021</t>
        </is>
      </c>
    </row>
    <row r="3">
      <c r="A3" s="3" t="inlineStr">
        <is>
          <t>Debt Disclosure [Abstract]</t>
        </is>
      </c>
    </row>
    <row r="4">
      <c r="A4" s="4" t="inlineStr">
        <is>
          <t>Debt</t>
        </is>
      </c>
      <c r="B4" s="4" t="inlineStr">
        <is>
          <t xml:space="preserve">Debt consisted of the following: Interest Rate as of July 3, Principal Amount Maturity Date July 3, January 2, Senior Secured Credit Facility: Revolving Loan Facility — $ — $ — December 2022 Term Loan A 1.34% 618,750 625,000 December 2022 Term Loan B — — 300,000 December 2024 Australian Revolving Loan Facility — — — July 2022 5.375% Senior Notes 5.38% 700,000 700,000 May 2025 4.875% Senior Notes 4.88% 900,000 900,000 May 2026 4.625% Senior Notes 4.63% 900,000 900,000 May 2024 3.5% Senior Notes 3.50% 593,261 610,724 June 2024 Accounts Receivable Securitization Facility — — — June 2022 Total debt 3,712,011 4,035,724 Less long-term debt issuance costs 27,029 32,354 Less current maturities 37,500 263,936 Total long-term debt $ 3,647,482 $ 3,739,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l. 03, 2021</t>
        </is>
      </c>
    </row>
    <row r="3">
      <c r="A3" s="3" t="inlineStr">
        <is>
          <t>Accumulated Other Comprehensive Income (Loss), Net of Tax [Abstract]</t>
        </is>
      </c>
    </row>
    <row r="4">
      <c r="A4" s="4" t="inlineStr">
        <is>
          <t>Schedule of Accumulated Other Comprehensive Loss</t>
        </is>
      </c>
      <c r="B4" s="4" t="inlineStr">
        <is>
          <t>The components of accumulated other comprehensive loss (“AOCI”) are as follows: Cumulative Translation Adjustment (1) Cash Flow Hedges Defined Benefit Plans Income Taxes Accumulated Other Comprehensive Loss Balance at April 3, 2021 $ (78,021) $ (12,822) $ (659,946) $ 173,904 $ (576,885) Amounts reclassified from accumulated other comprehensive loss — 4,671 6,022 (2,993) 7,700 Current-period other comprehensive income (loss) activity (11,231) (675) (124) 287 (11,743) Total other comprehensive income (loss) (11,231) 3,996 5,898 (2,706) (4,043) Balance at July 3, 2021 $ (89,252) $ (8,826) $ (654,048) $ 171,198 $ (580,928) Cumulative Translation Adjustment (1) Cash Flow Hedges Defined Benefit Plans Income Taxes Accumulated Other Comprehensive Loss Balance at January 2, 2021 $ (52,820) $ (26,538) $ (668,730) $ 181,129 $ (566,959) Amounts reclassified from accumulated other comprehensive loss — 9,913 13,107 (5,997) 17,023 Current-period other comprehensive income (loss) activity (36,432) 7,799 1,575 (3,934) (30,992) Total other comprehensive income (loss) (36,432) 17,712 14,682 (9,931) (13,969) Balance at July 3, 2021 $ (89,252) $ (8,826) $ (654,048) $ 171,198 $ (580,928)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March 28, 2020 $ (274,292) $ 19,849 $ (624,494) $ 155,512 $ (723,425) Amounts reclassified from accumulated other comprehensive loss — (3,157) 5,423 (416) 1,850 Current-period other comprehensive income (loss) activity 95,033 (7,051) (69) 2,653 90,566 Total other comprehensive income (loss) 95,033 (10,208) 5,354 2,237 92,416 Balance at June 27, 2020 $ (179,259) $ 9,641 $ (619,140) $ 157,749 $ (631,009) Cumulative Translation Adjustment (1) Cash Flow Hedges Defined Benefit Plans Income Taxes Accumulated Other Comprehensive Loss Balance at December 28, 2019 $ (157,138) $ 4,786 $ (629,360) $ 164,064 $ (617,648) Amounts reclassified from accumulated other comprehensive loss — (8,174) 10,289 (416) 1,699 Current-period other comprehensive income (loss) activity (22,121) 13,029 (69) (5,899) (15,060) Total other comprehensive income (loss) (22,121) 4,855 10,220 (6,315) (13,361) Balance at June 27, 2020 $ (179,259) $ 9,641 $ (619,140) $ 157,749 $ (631,009)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into Income Amount of Reclassification from AOCI Quarters Ended Six Months Ended July 3, June 27, July 3, June 27, Gain (loss) on forward foreign exchange contracts designated as cash flow hedges Cost of sales $ (5,278) $ 1,758 $ (9,655) $ 4,627 Income tax 1,444 (483) 2,652 (1,245) Income (loss) from discontinued operations, net of tax (1,278) 1,080 (1,522) 2,718 Net of tax (5,112) 2,355 (8,525) 6,100 Gain (loss) on cross-currency swap contracts designated as cash flow hedges Selling, general and administrative expenses 3,168 — 2,611 — Interest expense, net (1,018) — (1,018) — Income tax (312) — (223) — Net of tax 1,838 — 1,370 — Amortization of deferred actuarial loss and prior service cost Other expenses (6,081) (5,466) (13,788) (8,228) Income tax 1,596 1,261 3,342 2,494 Income (loss) from discontinued operations, net of tax 59 — 578 (2,065) Net of tax (4,426) (4,205) (9,868) (7,799) Total reclassifications $ (7,700) $ (1,850) $ (17,023) $ (1,6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6 Months Ended</t>
        </is>
      </c>
    </row>
    <row r="2">
      <c r="B2" s="2" t="inlineStr">
        <is>
          <t>Jul. 03, 2021</t>
        </is>
      </c>
    </row>
    <row r="3">
      <c r="A3" s="3" t="inlineStr">
        <is>
          <t>Disclosure Financial Instruments and Risk Management [Abstract]</t>
        </is>
      </c>
    </row>
    <row r="4">
      <c r="A4" s="4" t="inlineStr">
        <is>
          <t>Schedule of Notional Amounts of Outstanding Derivative Positions</t>
        </is>
      </c>
      <c r="B4" s="4" t="inlineStr">
        <is>
          <t xml:space="preserve">Hedge Type July 3, January 2, U.S. dollar equivalent notional amount of derivative instruments: Forward foreign exchange contracts Cash Flow and $ 355,633 $ 617,912 Cross-currency swap contracts Cash Flow $ 352,920 $ — Cross-currency swap contracts Net Investment $ 335,940 $ 335,940 </t>
        </is>
      </c>
    </row>
    <row r="5">
      <c r="A5" s="4" t="inlineStr">
        <is>
          <t>Fair Values of Derivative Instruments</t>
        </is>
      </c>
      <c r="B5" s="4" t="inlineStr">
        <is>
          <t>The fair values of derivative financial instruments related to forward foreign exchange contracts and cross-currency swap contracts recognized in the Condensed Consolidated Balance Sheets of the Company were as follows: Balance Sheet Location Fair Value July 3, January 2, Derivatives designated as hedging instruments: Forward foreign exchange contracts Other current assets $ 1,989 $ 1 Cross-currency swap contracts Other current assets 970 918 Forward foreign exchange contracts Current assets of discontinued operations 17 40 Forward foreign exchange contracts Other noncurrent assets 732 — Cross-currency swap contracts Other noncurrent assets 1,723 — Derivatives not designated as hedging instruments: Forward foreign exchange contracts Other current assets 1,545 2,459 Forward foreign exchange contracts Current assets of discontinued operations 24 198 Total derivative assets 7,000 3,616 Derivatives designated as hedging instruments: Forward foreign exchange contracts Accrued liabilities (2,329) (12,898) Cross-currency swap contracts Accrued liabilities (223) — Forward foreign exchange contracts Current liabilities of discontinued operations (321) (4,747) Forward foreign exchange contracts Other noncurrent liabilities — (2,190) Cross-currency swap contracts Other noncurrent liabilities (9,300) (16,526) Derivatives not designated as hedging instruments: Forward foreign exchange contracts Accrued liabilities (4,151) (16,488) Forward foreign exchange contracts Current liabilities of discontinued operations (589) (2,195) Total derivative liabilities (16,913) (55,044) Net derivative liability $ (9,913) $ (51,428)</t>
        </is>
      </c>
    </row>
    <row r="6">
      <c r="A6" s="4" t="inlineStr">
        <is>
          <t>Effect of Cash Flow Hedge Derivative Instruments</t>
        </is>
      </c>
      <c r="B6" s="4" t="inlineStr">
        <is>
          <t xml:space="preserve">The effect of cash flow hedge derivative instruments on the Condensed Consolidated Statements of Income and AOCI is as follows: Amount of Gain (Loss) Recognized in AOCI on Derivative Instruments Quarters Ended Six Months Ended July 3, June 27, July 3, June 27, Forward foreign exchange contracts $ (1,392) $ (7,051) $ 7,094 $ 13,029 Cross-currency swap contracts 717 — 705 — Total $ (675) $ (7,051) $ 7,799 $ 13,029 Location of Gain (Loss) Amount of Gain (Loss) Reclassified from AOCI into Income Quarters Ended Six Months Ended July 3, June 27, July 3, June 27, Forward foreign exchange contracts (1) Cost of sales $ (5,278) $ 1,758 $ (9,655) $ 4,627 Forward foreign exchange contracts (1) Income (loss) from discontinued operations, net of tax (1,543) 1,399 $ (1,851) $ 3,547 Cross-currency swap contracts (1) Selling, general and administrative expenses 3,168 — $ 2,611 $ — Cross-currency swap contracts (1) Interest expense, net (1,018) — $ (1,018) $ — Total $ (4,671) $ 3,157 $ (9,913) $ 8,174 (1) The Company does not exclude amounts from effectiveness testing for cash flow hedges that would require recognition into earnings based on changes in fair value. Quarters Ended Six Months Ended July 3, June 27, July 3, June 27, Total cost of sales in which the effects of cash flow hedges are recorded $ 1,069,682 $ 1,029,221 $ 1,975,030 $ 1,814,123 Total selling, general and administrative expenses in which the effects of cash flow hedges are recorded $ 464,235 $ 311,729 $ 876,794 $ 681,944 Total interest expense, net in which the effects of cash flow hedges are recorded $ 42,440 $ 41,075 $ 86,900 $ 77,102 Total income (loss) from discontinued operations, net of tax in which the effects of cash flow hedges are recorded $ (19,187) $ 24,613 $ (410,853) $ 11,621 </t>
        </is>
      </c>
    </row>
    <row r="7">
      <c r="A7" s="4" t="inlineStr">
        <is>
          <t>Effect of Net Investment Hedge Derivative Instruments</t>
        </is>
      </c>
      <c r="B7" s="4" t="inlineStr">
        <is>
          <t xml:space="preserve">The amount of after-tax gains (losses) included in AOCI in the Condensed Consolidated Balance Sheets related to derivative instruments and nonderivative financial instruments designated as net investment hedges and the amount of gains included in the “Interest expense, net” line in the Condensed Consolidated Statements of Income related to amounts excluded from the assessment of hedge effectiveness for derivative instruments designated as net investment hedges are as follows: Amount of Gain (Loss) Recognized in AOCI Quarters Ended Six Months Ended July 3, June 27, July 3, June 27, Euro-denominated long-term debt $ (1,544) $ (4,196) $ 17,756 $ (1,538) Cross-currency swap contracts (2,066) (1,004) 5,307 10,728 Total $ (3,610) $ (5,200) $ 23,063 $ 9,190 Location of Gain Recognized in Income Amount of Gain Recognized in Income Quarters Ended Six Months Ended July 3, June 27, July 3, June 27, Cross-currency swap contracts Interest expense, net $ 1,715 $ 2,020 $ 3,614 $ 3,967 Quarters Ended Six Months Ended July 3, June 27, July 3, June 27, Total interest expense, net in which the amounts excluded from effectiveness testing for net investment hedges are recorded $ 42,440 $ 41,075 $ 86,900 $ 77,102 </t>
        </is>
      </c>
    </row>
    <row r="8">
      <c r="A8" s="4" t="inlineStr">
        <is>
          <t>Effect of Mark to Market Hedge Derivative Instruments</t>
        </is>
      </c>
      <c r="B8" s="4" t="inlineStr">
        <is>
          <t>The effect of derivative contracts not designated as hedges on the Condensed Consolidated Statements of Income is as follows: Location of Gain (Loss) Amount of Gain (Loss) Recognized in Income Quarters Ended Six Months Ended July 3, June 27, July 3, June 27, Forward foreign exchange contracts Cost of sales $ 5,629 $ (16,081) $ 18,624 $ (9,532) Forward foreign exchange contracts Selling, general and administrative expenses 880 1,962 3,091 928 Forward foreign exchange contracts Income (loss) from discontinued operations, net of tax 1,314 (3,026) 3,953 (3,451) Total $ 7,823 $ (17,145) $ 25,668 $ (12,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6 Months Ended</t>
        </is>
      </c>
    </row>
    <row r="2">
      <c r="B2" s="2" t="inlineStr">
        <is>
          <t>Jul. 03, 2021</t>
        </is>
      </c>
    </row>
    <row r="3">
      <c r="A3" s="3" t="inlineStr">
        <is>
          <t>Fair Value Disclosures [Abstract]</t>
        </is>
      </c>
    </row>
    <row r="4">
      <c r="A4" s="4" t="inlineStr">
        <is>
          <t>Fair Value of Financial Assets and Liabilities Measured on a Recurring Basis</t>
        </is>
      </c>
      <c r="B4" s="4" t="inlineStr">
        <is>
          <t xml:space="preserve">The following tables set forth by level within the fair value hierarchy the Company’s financial assets and liabilities within continuing operations accounted for at fair value on a recurring basis. Assets (Liabilities) at Fair Value as of July 3, 2021 Total Quoted Prices In Significant Significant Forward foreign exchange contracts - assets $ 4,266 $ — $ 4,266 $ — Cross-currency swap contracts - assets 2,693 — 2,693 — Forward foreign exchange contracts - liabilities (6,480) — (6,480) — Cross-currency swap contracts - liabilities (9,523) — (9,523) — (9,044) — (9,044) — Deferred compensation plan liability (19,634) — (19,634) — Total $ (28,678) $ — $ (28,678) $ — Assets (Liabilities) at Fair Value as of January 2, 2021 Total Quoted Prices In Significant Significant Forward foreign exchange contracts - assets $ 2,460 $ — $ 2,460 $ — Cross-currency swap contracts - assets 918 — 918 — Forward foreign exchange contracts - liabilities (31,576) — (31,576) — Cross-currency swap contracts - liabilities (16,526) — (16,526) — (44,724) — (44,724) — Deferred compensation plan liability (21,878) — (21,878) — Total $ (66,602) $ — $ (66,60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Condensed Consolidated Statements Of Comprehensive Income (Unaudited) [Abstract]</t>
        </is>
      </c>
    </row>
    <row r="4">
      <c r="A4" s="4" t="inlineStr">
        <is>
          <t>Net income (loss)</t>
        </is>
      </c>
      <c r="B4" s="6" t="n">
        <v>128676</v>
      </c>
      <c r="C4" s="6" t="n">
        <v>161181</v>
      </c>
      <c r="D4" s="6" t="n">
        <v>-134586</v>
      </c>
      <c r="E4" s="6" t="n">
        <v>153307</v>
      </c>
    </row>
    <row r="5">
      <c r="A5" s="3" t="inlineStr">
        <is>
          <t>Other comprehensive income (loss):</t>
        </is>
      </c>
    </row>
    <row r="6">
      <c r="A6" s="4" t="inlineStr">
        <is>
          <t>Translation adjustments</t>
        </is>
      </c>
      <c r="B6" s="5" t="n">
        <v>-11231</v>
      </c>
      <c r="C6" s="5" t="n">
        <v>95033</v>
      </c>
      <c r="D6" s="5" t="n">
        <v>-36432</v>
      </c>
      <c r="E6" s="5" t="n">
        <v>-22121</v>
      </c>
    </row>
    <row r="7">
      <c r="A7" s="4" t="inlineStr">
        <is>
          <t>Unrealized gain (loss) on qualifying cash flow hedges, net of tax of $(1,140), $4,031, $(6,316) and $(3,249), respectively</t>
        </is>
      </c>
      <c r="B7" s="5" t="n">
        <v>2856</v>
      </c>
      <c r="C7" s="5" t="n">
        <v>-6177</v>
      </c>
      <c r="D7" s="5" t="n">
        <v>11396</v>
      </c>
      <c r="E7" s="5" t="n">
        <v>1606</v>
      </c>
    </row>
    <row r="8">
      <c r="A8" s="4" t="inlineStr">
        <is>
          <t>Unrecognized income from pension and postretirement plans, net of tax of $(1,566), $(1,794), $(3,615) and $(3,066), respectively</t>
        </is>
      </c>
      <c r="B8" s="5" t="n">
        <v>4332</v>
      </c>
      <c r="C8" s="5" t="n">
        <v>3560</v>
      </c>
      <c r="D8" s="5" t="n">
        <v>11067</v>
      </c>
      <c r="E8" s="5" t="n">
        <v>7154</v>
      </c>
    </row>
    <row r="9">
      <c r="A9" s="4" t="inlineStr">
        <is>
          <t>Total other comprehensive income (loss)</t>
        </is>
      </c>
      <c r="B9" s="5" t="n">
        <v>-4043</v>
      </c>
      <c r="C9" s="5" t="n">
        <v>92416</v>
      </c>
      <c r="D9" s="5" t="n">
        <v>-13969</v>
      </c>
      <c r="E9" s="5" t="n">
        <v>-13361</v>
      </c>
    </row>
    <row r="10">
      <c r="A10" s="4" t="inlineStr">
        <is>
          <t>Comprehensive income (loss)</t>
        </is>
      </c>
      <c r="B10" s="6" t="n">
        <v>124633</v>
      </c>
      <c r="C10" s="6" t="n">
        <v>253597</v>
      </c>
      <c r="D10" s="6" t="n">
        <v>-148555</v>
      </c>
      <c r="E10" s="6" t="n">
        <v>1399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6 Months Ended</t>
        </is>
      </c>
    </row>
    <row r="2">
      <c r="B2" s="2" t="inlineStr">
        <is>
          <t>Jul. 03, 2021</t>
        </is>
      </c>
    </row>
    <row r="3">
      <c r="A3" s="3" t="inlineStr">
        <is>
          <t>Segment Reporting [Abstract]</t>
        </is>
      </c>
    </row>
    <row r="4">
      <c r="A4" s="4" t="inlineStr">
        <is>
          <t>Net Sales</t>
        </is>
      </c>
      <c r="B4" s="4" t="inlineStr">
        <is>
          <t xml:space="preserve"> Quarters Ended Six Months Ended July 3, June 27, July 3, June 27, Net sales: Innerwear $ 780,650 $ 1,094,814 $ 1,351,085 $ 1,517,216 Activewear 404,189 168,379 768,192 456,379 International 478,923 251,285 985,184 679,515 Other 87,549 28,605 154,879 93,043 Total net sales $ 1,751,311 $ 1,543,083 $ 3,259,340 $ 2,746,153 </t>
        </is>
      </c>
    </row>
    <row r="5">
      <c r="A5" s="4" t="inlineStr">
        <is>
          <t>Segment Operating Profit</t>
        </is>
      </c>
      <c r="B5" s="4" t="inlineStr">
        <is>
          <t xml:space="preserve">Quarters Ended Six Months Ended July 3, June 27, July 3, June 27, Segment operating profit: Innerwear $ 186,169 $ 304,524 $ 313,586 $ 386,075 Activewear 41,047 (5,751) 101,641 2,357 International 61,900 5,162 149,080 55,907 Other 9,220 (11,929) 11,106 (15,322) Total segment operating profit 298,336 292,006 575,413 429,017 Items not included in segment operating profit: General corporate expenses (54,685) (50,140) (114,508) (107,566) Restructuring and other action-related charges (18,664) (32,279) (38,057) (56,603) Amortization of intangibles (7,593) (7,454) (15,332) (14,762) Total operating profit 217,394 202,133 407,516 250,086 Other expenses (1,855) (4,653) (4,416) (10,754) Interest expense, net (42,440) (41,075) (86,900) (77,102) Income from continuing operations before income tax expense $ 173,099 $ 156,405 $ 316,200 $ 162,230 </t>
        </is>
      </c>
    </row>
    <row r="6">
      <c r="A6" s="4" t="inlineStr">
        <is>
          <t>Restructuring and other action-related charges</t>
        </is>
      </c>
      <c r="B6" s="4" t="inlineStr">
        <is>
          <t xml:space="preserve">The Company incurred pre-tax restructuring and other action-related charges that were reported in the following lines in the Condensed Consolidated Statements of Income: Quarters Ended Six Months Ended July 3, June 27, July 3, June 27, Cost of sales $ 1,900 $ 18,418 $ 4,707 $ 40,229 Selling, general and administrative expenses 16,764 13,861 33,350 16,374 Total $ 18,664 $ 32,279 $ 38,057 $ 56,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posal Group, Including Discontinued Operation, Income Statement Disclosures [Abstract]</t>
        </is>
      </c>
    </row>
    <row r="4">
      <c r="A4" s="4" t="inlineStr">
        <is>
          <t>Net sales</t>
        </is>
      </c>
      <c r="B4" s="6" t="n">
        <v>117506</v>
      </c>
      <c r="C4" s="6" t="n">
        <v>205591</v>
      </c>
      <c r="D4" s="6" t="n">
        <v>253351</v>
      </c>
      <c r="E4" s="6" t="n">
        <v>333262</v>
      </c>
    </row>
    <row r="5">
      <c r="A5" s="4" t="inlineStr">
        <is>
          <t>Cost of sales</t>
        </is>
      </c>
      <c r="B5" s="5" t="n">
        <v>63137</v>
      </c>
      <c r="C5" s="5" t="n">
        <v>86441</v>
      </c>
      <c r="D5" s="5" t="n">
        <v>138660</v>
      </c>
      <c r="E5" s="5" t="n">
        <v>158548</v>
      </c>
    </row>
    <row r="6">
      <c r="A6" s="4" t="inlineStr">
        <is>
          <t>Gross profit</t>
        </is>
      </c>
      <c r="B6" s="5" t="n">
        <v>54369</v>
      </c>
      <c r="C6" s="5" t="n">
        <v>119150</v>
      </c>
      <c r="D6" s="5" t="n">
        <v>114691</v>
      </c>
      <c r="E6" s="5" t="n">
        <v>174714</v>
      </c>
    </row>
    <row r="7">
      <c r="A7" s="4" t="inlineStr">
        <is>
          <t>Selling, general and administrative expenses</t>
        </is>
      </c>
      <c r="B7" s="5" t="n">
        <v>61134</v>
      </c>
      <c r="C7" s="5" t="n">
        <v>59428</v>
      </c>
      <c r="D7" s="5" t="n">
        <v>144526</v>
      </c>
      <c r="E7" s="5" t="n">
        <v>128815</v>
      </c>
    </row>
    <row r="8">
      <c r="A8" s="4" t="inlineStr">
        <is>
          <t>Impairment of intangible assets and goodwill</t>
        </is>
      </c>
      <c r="B8" s="5" t="n">
        <v>0</v>
      </c>
      <c r="C8" s="5" t="n">
        <v>20319</v>
      </c>
      <c r="D8" s="5" t="n">
        <v>155745</v>
      </c>
      <c r="E8" s="5" t="n">
        <v>20319</v>
      </c>
    </row>
    <row r="9">
      <c r="A9" s="4" t="inlineStr">
        <is>
          <t>Loss on classification of assets held for sale</t>
        </is>
      </c>
      <c r="B9" s="5" t="n">
        <v>9828</v>
      </c>
      <c r="C9" s="5" t="n">
        <v>0</v>
      </c>
      <c r="D9" s="5" t="n">
        <v>236180</v>
      </c>
      <c r="E9" s="5" t="n">
        <v>0</v>
      </c>
    </row>
    <row r="10">
      <c r="A10" s="4" t="inlineStr">
        <is>
          <t>Operating income (loss)</t>
        </is>
      </c>
      <c r="B10" s="5" t="n">
        <v>-16593</v>
      </c>
      <c r="C10" s="5" t="n">
        <v>39403</v>
      </c>
      <c r="D10" s="5" t="n">
        <v>-421760</v>
      </c>
      <c r="E10" s="5" t="n">
        <v>25580</v>
      </c>
    </row>
    <row r="11">
      <c r="A11" s="4" t="inlineStr">
        <is>
          <t>Other expenses</t>
        </is>
      </c>
      <c r="B11" s="5" t="n">
        <v>280</v>
      </c>
      <c r="C11" s="5" t="n">
        <v>397</v>
      </c>
      <c r="D11" s="5" t="n">
        <v>614</v>
      </c>
      <c r="E11" s="5" t="n">
        <v>786</v>
      </c>
    </row>
    <row r="12">
      <c r="A12" s="4" t="inlineStr">
        <is>
          <t>Interest expense, net</t>
        </is>
      </c>
      <c r="B12" s="5" t="n">
        <v>69</v>
      </c>
      <c r="C12" s="5" t="n">
        <v>584</v>
      </c>
      <c r="D12" s="5" t="n">
        <v>159</v>
      </c>
      <c r="E12" s="5" t="n">
        <v>1406</v>
      </c>
    </row>
    <row r="13">
      <c r="A13" s="4" t="inlineStr">
        <is>
          <t>Income (loss) from discontinued operations before income tax expense</t>
        </is>
      </c>
      <c r="B13" s="5" t="n">
        <v>-16942</v>
      </c>
      <c r="C13" s="5" t="n">
        <v>38422</v>
      </c>
      <c r="D13" s="5" t="n">
        <v>-422533</v>
      </c>
      <c r="E13" s="5" t="n">
        <v>23388</v>
      </c>
    </row>
    <row r="14">
      <c r="A14" s="4" t="inlineStr">
        <is>
          <t>Income tax expense (benefit)</t>
        </is>
      </c>
      <c r="B14" s="5" t="n">
        <v>2245</v>
      </c>
      <c r="C14" s="5" t="n">
        <v>13809</v>
      </c>
      <c r="D14" s="5" t="n">
        <v>-11680</v>
      </c>
      <c r="E14" s="5" t="n">
        <v>11767</v>
      </c>
    </row>
    <row r="15">
      <c r="A15" s="4" t="inlineStr">
        <is>
          <t>Net income (loss) from discontinued operations, net of tax</t>
        </is>
      </c>
      <c r="B15" s="6" t="n">
        <v>-19187</v>
      </c>
      <c r="C15" s="6" t="n">
        <v>24613</v>
      </c>
      <c r="D15" s="6" t="n">
        <v>-410853</v>
      </c>
      <c r="E15" s="6" t="n">
        <v>116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USD ($) $ in Thousands</t>
        </is>
      </c>
      <c r="B1" s="2" t="inlineStr">
        <is>
          <t>Jul. 03, 2021</t>
        </is>
      </c>
      <c r="C1" s="2" t="inlineStr">
        <is>
          <t>Jan. 02, 2021</t>
        </is>
      </c>
      <c r="D1" s="2" t="inlineStr">
        <is>
          <t>Jun. 27, 2020</t>
        </is>
      </c>
    </row>
    <row r="2">
      <c r="A2" s="3" t="inlineStr">
        <is>
          <t>Disposal Group, Including Discontinued Operation, Unclassified Balance Sheet Disclosures [Abstract]</t>
        </is>
      </c>
    </row>
    <row r="3">
      <c r="A3" s="4" t="inlineStr">
        <is>
          <t>Cash and cash equivalents</t>
        </is>
      </c>
      <c r="B3" s="6" t="n">
        <v>8921</v>
      </c>
      <c r="C3" s="6" t="n">
        <v>8822</v>
      </c>
      <c r="D3" s="6" t="n">
        <v>127015</v>
      </c>
    </row>
    <row r="4">
      <c r="A4" s="4" t="inlineStr">
        <is>
          <t>Trade accounts receivable, net</t>
        </is>
      </c>
      <c r="B4" s="5" t="n">
        <v>70432</v>
      </c>
      <c r="C4" s="5" t="n">
        <v>84632</v>
      </c>
      <c r="D4" s="5" t="n">
        <v>68041</v>
      </c>
    </row>
    <row r="5">
      <c r="A5" s="4" t="inlineStr">
        <is>
          <t>Inventories</t>
        </is>
      </c>
      <c r="B5" s="5" t="n">
        <v>119627</v>
      </c>
      <c r="C5" s="5" t="n">
        <v>123337</v>
      </c>
      <c r="D5" s="5" t="n">
        <v>184304</v>
      </c>
    </row>
    <row r="6">
      <c r="A6" s="4" t="inlineStr">
        <is>
          <t>Other current assets</t>
        </is>
      </c>
      <c r="B6" s="5" t="n">
        <v>15114</v>
      </c>
      <c r="C6" s="5" t="n">
        <v>17295</v>
      </c>
      <c r="D6" s="5" t="n">
        <v>21987</v>
      </c>
    </row>
    <row r="7">
      <c r="A7" s="4" t="inlineStr">
        <is>
          <t>Property, net</t>
        </is>
      </c>
      <c r="B7" s="5" t="n">
        <v>63222</v>
      </c>
      <c r="C7" s="5" t="n">
        <v>67950</v>
      </c>
      <c r="D7" s="5" t="n">
        <v>68916</v>
      </c>
    </row>
    <row r="8">
      <c r="A8" s="4" t="inlineStr">
        <is>
          <t>Right-of-use assets</t>
        </is>
      </c>
      <c r="B8" s="5" t="n">
        <v>34051</v>
      </c>
      <c r="C8" s="5" t="n">
        <v>34637</v>
      </c>
      <c r="D8" s="5" t="n">
        <v>40994</v>
      </c>
    </row>
    <row r="9">
      <c r="A9" s="4" t="inlineStr">
        <is>
          <t>Trademarks and other identifiable intangibles, net</t>
        </is>
      </c>
      <c r="B9" s="5" t="n">
        <v>211534</v>
      </c>
      <c r="C9" s="5" t="n">
        <v>284170</v>
      </c>
      <c r="D9" s="5" t="n">
        <v>282362</v>
      </c>
    </row>
    <row r="10">
      <c r="A10" s="4" t="inlineStr">
        <is>
          <t>Goodwill</t>
        </is>
      </c>
      <c r="B10" s="5" t="n">
        <v>0</v>
      </c>
      <c r="C10" s="5" t="n">
        <v>96692</v>
      </c>
      <c r="D10" s="5" t="n">
        <v>88445</v>
      </c>
    </row>
    <row r="11">
      <c r="A11" s="4" t="inlineStr">
        <is>
          <t>Deferred tax assets</t>
        </is>
      </c>
      <c r="B11" s="5" t="n">
        <v>10376</v>
      </c>
      <c r="C11" s="5" t="n">
        <v>5438</v>
      </c>
      <c r="D11" s="5" t="n">
        <v>6947</v>
      </c>
    </row>
    <row r="12">
      <c r="A12" s="4" t="inlineStr">
        <is>
          <t>Other noncurrent assets</t>
        </is>
      </c>
      <c r="B12" s="5" t="n">
        <v>4421</v>
      </c>
      <c r="C12" s="5" t="n">
        <v>5614</v>
      </c>
      <c r="D12" s="5" t="n">
        <v>5381</v>
      </c>
    </row>
    <row r="13">
      <c r="A13" s="4" t="inlineStr">
        <is>
          <t>Allowance to adjust assets to estimated fair value, less costs of disposal</t>
        </is>
      </c>
      <c r="B13" s="5" t="n">
        <v>-235712</v>
      </c>
      <c r="C13" s="5" t="n">
        <v>0</v>
      </c>
      <c r="D13" s="5" t="n">
        <v>0</v>
      </c>
    </row>
    <row r="14">
      <c r="A14" s="4" t="inlineStr">
        <is>
          <t>Total assets of discontinued operations</t>
        </is>
      </c>
      <c r="B14" s="5" t="n">
        <v>301986</v>
      </c>
      <c r="C14" s="5" t="n">
        <v>728587</v>
      </c>
      <c r="D14" s="5" t="n">
        <v>894392</v>
      </c>
    </row>
    <row r="15">
      <c r="A15" s="4" t="inlineStr">
        <is>
          <t>Accounts payable</t>
        </is>
      </c>
      <c r="B15" s="5" t="n">
        <v>70185</v>
      </c>
      <c r="C15" s="5" t="n">
        <v>77636</v>
      </c>
      <c r="D15" s="5" t="n">
        <v>61179</v>
      </c>
    </row>
    <row r="16">
      <c r="A16" s="4" t="inlineStr">
        <is>
          <t>Accrued liabilities</t>
        </is>
      </c>
      <c r="B16" s="5" t="n">
        <v>111321</v>
      </c>
      <c r="C16" s="5" t="n">
        <v>133431</v>
      </c>
      <c r="D16" s="5" t="n">
        <v>115465</v>
      </c>
    </row>
    <row r="17">
      <c r="A17" s="4" t="inlineStr">
        <is>
          <t>Lease liabilities</t>
        </is>
      </c>
      <c r="B17" s="5" t="n">
        <v>8693</v>
      </c>
      <c r="C17" s="5" t="n">
        <v>10332</v>
      </c>
      <c r="D17" s="5" t="n">
        <v>13026</v>
      </c>
    </row>
    <row r="18">
      <c r="A18" s="4" t="inlineStr">
        <is>
          <t>Notes payable</t>
        </is>
      </c>
      <c r="B18" s="5" t="n">
        <v>377</v>
      </c>
      <c r="C18" s="5" t="n">
        <v>784</v>
      </c>
      <c r="D18" s="5" t="n">
        <v>8790</v>
      </c>
    </row>
    <row r="19">
      <c r="A19" s="4" t="inlineStr">
        <is>
          <t>Current portion of long-term debt</t>
        </is>
      </c>
      <c r="B19" s="5" t="n">
        <v>0</v>
      </c>
      <c r="C19" s="5" t="n">
        <v>0</v>
      </c>
      <c r="D19" s="5" t="n">
        <v>112512</v>
      </c>
    </row>
    <row r="20">
      <c r="A20" s="4" t="inlineStr">
        <is>
          <t>Lease liabilities - noncurrent</t>
        </is>
      </c>
      <c r="B20" s="5" t="n">
        <v>26766</v>
      </c>
      <c r="C20" s="5" t="n">
        <v>28775</v>
      </c>
      <c r="D20" s="5" t="n">
        <v>31971</v>
      </c>
    </row>
    <row r="21">
      <c r="A21" s="4" t="inlineStr">
        <is>
          <t>Pension and postretirement benefits</t>
        </is>
      </c>
      <c r="B21" s="5" t="n">
        <v>44328</v>
      </c>
      <c r="C21" s="5" t="n">
        <v>46569</v>
      </c>
      <c r="D21" s="5" t="n">
        <v>45405</v>
      </c>
    </row>
    <row r="22">
      <c r="A22" s="4" t="inlineStr">
        <is>
          <t>Other noncurrent liabilities</t>
        </is>
      </c>
      <c r="B22" s="5" t="n">
        <v>28081</v>
      </c>
      <c r="C22" s="5" t="n">
        <v>37645</v>
      </c>
      <c r="D22" s="5" t="n">
        <v>38988</v>
      </c>
    </row>
    <row r="23">
      <c r="A23" s="4" t="inlineStr">
        <is>
          <t>Total liabilities of discontinued operations</t>
        </is>
      </c>
      <c r="B23" s="6" t="n">
        <v>289751</v>
      </c>
      <c r="C23" s="6" t="n">
        <v>335172</v>
      </c>
      <c r="D23" s="6" t="n">
        <v>4273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iscontinued Operations - Cash Flow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Net Cash Provided by (Used in) Discontinued Operations [Abstract]</t>
        </is>
      </c>
    </row>
    <row r="4">
      <c r="A4" s="4" t="inlineStr">
        <is>
          <t>Depreciation</t>
        </is>
      </c>
      <c r="B4" s="6" t="n">
        <v>0</v>
      </c>
      <c r="C4" s="6" t="n">
        <v>2682</v>
      </c>
      <c r="D4" s="6" t="n">
        <v>2608</v>
      </c>
      <c r="E4" s="6" t="n">
        <v>5347</v>
      </c>
    </row>
    <row r="5">
      <c r="A5" s="4" t="inlineStr">
        <is>
          <t>Amortization</t>
        </is>
      </c>
      <c r="B5" s="5" t="n">
        <v>0</v>
      </c>
      <c r="C5" s="5" t="n">
        <v>1262</v>
      </c>
      <c r="D5" s="5" t="n">
        <v>1460</v>
      </c>
      <c r="E5" s="5" t="n">
        <v>2544</v>
      </c>
    </row>
    <row r="6">
      <c r="A6" s="4" t="inlineStr">
        <is>
          <t>Capital expenditures</t>
        </is>
      </c>
      <c r="B6" s="5" t="n">
        <v>735</v>
      </c>
      <c r="C6" s="5" t="n">
        <v>1862</v>
      </c>
      <c r="D6" s="5" t="n">
        <v>4070</v>
      </c>
      <c r="E6" s="5" t="n">
        <v>5400</v>
      </c>
    </row>
    <row r="7">
      <c r="A7" s="4" t="inlineStr">
        <is>
          <t>Impairment of intangible assets and goodwill</t>
        </is>
      </c>
      <c r="B7" s="5" t="n">
        <v>0</v>
      </c>
      <c r="C7" s="5" t="n">
        <v>20319</v>
      </c>
      <c r="D7" s="5" t="n">
        <v>155745</v>
      </c>
      <c r="E7" s="5" t="n">
        <v>20319</v>
      </c>
    </row>
    <row r="8">
      <c r="A8" s="4" t="inlineStr">
        <is>
          <t>Loss on classification of assets held for sale</t>
        </is>
      </c>
      <c r="B8" s="5" t="n">
        <v>9828</v>
      </c>
      <c r="C8" s="5" t="n">
        <v>0</v>
      </c>
      <c r="D8" s="5" t="n">
        <v>236180</v>
      </c>
      <c r="E8" s="5" t="n">
        <v>0</v>
      </c>
    </row>
    <row r="9">
      <c r="A9" s="4" t="inlineStr">
        <is>
          <t>Other investing activities</t>
        </is>
      </c>
      <c r="B9" s="5" t="n">
        <v>1580</v>
      </c>
      <c r="C9" s="5" t="n">
        <v>615</v>
      </c>
      <c r="D9" s="5" t="n">
        <v>3374</v>
      </c>
      <c r="E9" s="5" t="n">
        <v>1831</v>
      </c>
    </row>
    <row r="10">
      <c r="A10" s="4" t="inlineStr">
        <is>
          <t>Capital expenditures included in accounts payable at end of period</t>
        </is>
      </c>
      <c r="B10" s="5" t="n">
        <v>486</v>
      </c>
      <c r="C10" s="5" t="n">
        <v>264</v>
      </c>
      <c r="D10" s="5" t="n">
        <v>486</v>
      </c>
      <c r="E10" s="5" t="n">
        <v>264</v>
      </c>
    </row>
    <row r="11">
      <c r="A11" s="4" t="inlineStr">
        <is>
          <t>Right-of-use assets obtained in exchange for lease obligations</t>
        </is>
      </c>
      <c r="B11" s="6" t="n">
        <v>1642</v>
      </c>
      <c r="C11" s="6" t="n">
        <v>0</v>
      </c>
      <c r="D11" s="6" t="n">
        <v>3137</v>
      </c>
      <c r="E11" s="6" t="n">
        <v>2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iscontinued Operations and Disposal Group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continued Operations and Disposal Groups [Abstract]</t>
        </is>
      </c>
    </row>
    <row r="4">
      <c r="A4" s="4" t="inlineStr">
        <is>
          <t>Impairment of intangible assets and goodwill, Discontinued Operations</t>
        </is>
      </c>
      <c r="B4" s="6" t="n">
        <v>0</v>
      </c>
      <c r="C4" s="6" t="n">
        <v>20319</v>
      </c>
      <c r="D4" s="6" t="n">
        <v>155745</v>
      </c>
      <c r="E4" s="6" t="n">
        <v>20319</v>
      </c>
    </row>
    <row r="5">
      <c r="A5" s="4" t="inlineStr">
        <is>
          <t>Loss on classification of assets held for sale</t>
        </is>
      </c>
      <c r="B5" s="6" t="n">
        <v>9828</v>
      </c>
      <c r="C5" s="6" t="n">
        <v>0</v>
      </c>
      <c r="D5" s="5" t="n">
        <v>236180</v>
      </c>
      <c r="E5" s="6" t="n">
        <v>0</v>
      </c>
    </row>
    <row r="6">
      <c r="A6" s="4" t="inlineStr">
        <is>
          <t>Impairment of intangible assets, Continuing Operations</t>
        </is>
      </c>
      <c r="D6" s="6" t="n">
        <v>73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Disaggregation of Revenue</t>
        </is>
      </c>
    </row>
    <row r="4">
      <c r="A4" s="4" t="inlineStr">
        <is>
          <t>Net sales</t>
        </is>
      </c>
      <c r="B4" s="6" t="n">
        <v>1751311</v>
      </c>
      <c r="C4" s="6" t="n">
        <v>1543083</v>
      </c>
      <c r="D4" s="6" t="n">
        <v>3259340</v>
      </c>
      <c r="E4" s="6" t="n">
        <v>2746153</v>
      </c>
    </row>
    <row r="5">
      <c r="A5" s="4" t="inlineStr">
        <is>
          <t>Trade accounts receivable, net</t>
        </is>
      </c>
      <c r="B5" s="5" t="n">
        <v>960993</v>
      </c>
      <c r="C5" s="5" t="n">
        <v>1139130</v>
      </c>
      <c r="D5" s="5" t="n">
        <v>960993</v>
      </c>
      <c r="E5" s="5" t="n">
        <v>1139130</v>
      </c>
      <c r="F5" s="6" t="n">
        <v>768221</v>
      </c>
    </row>
    <row r="6">
      <c r="A6" s="4" t="inlineStr">
        <is>
          <t>Third-party brick-and-mortar wholesale</t>
        </is>
      </c>
    </row>
    <row r="7">
      <c r="A7" s="3" t="inlineStr">
        <is>
          <t>Disaggregation of Revenue</t>
        </is>
      </c>
    </row>
    <row r="8">
      <c r="A8" s="4" t="inlineStr">
        <is>
          <t>Net sales</t>
        </is>
      </c>
      <c r="B8" s="5" t="n">
        <v>1233531</v>
      </c>
      <c r="C8" s="5" t="n">
        <v>1164078</v>
      </c>
      <c r="D8" s="5" t="n">
        <v>2258270</v>
      </c>
      <c r="E8" s="5" t="n">
        <v>2050613</v>
      </c>
    </row>
    <row r="9">
      <c r="A9" s="4" t="inlineStr">
        <is>
          <t>Consumer-directed</t>
        </is>
      </c>
    </row>
    <row r="10">
      <c r="A10" s="3" t="inlineStr">
        <is>
          <t>Disaggregation of Revenue</t>
        </is>
      </c>
    </row>
    <row r="11">
      <c r="A11" s="4" t="inlineStr">
        <is>
          <t>Net sales</t>
        </is>
      </c>
      <c r="B11" s="6" t="n">
        <v>517780</v>
      </c>
      <c r="C11" s="5" t="n">
        <v>379005</v>
      </c>
      <c r="D11" s="6" t="n">
        <v>1001070</v>
      </c>
      <c r="E11" s="5" t="n">
        <v>695540</v>
      </c>
    </row>
    <row r="12">
      <c r="A12" s="4" t="inlineStr">
        <is>
          <t>Government contracts</t>
        </is>
      </c>
    </row>
    <row r="13">
      <c r="A13" s="3" t="inlineStr">
        <is>
          <t>Disaggregation of Revenue</t>
        </is>
      </c>
    </row>
    <row r="14">
      <c r="A14" s="4" t="inlineStr">
        <is>
          <t>Trade accounts receivable, net</t>
        </is>
      </c>
      <c r="C14" s="5" t="n">
        <v>484162</v>
      </c>
      <c r="E14" s="5" t="n">
        <v>484162</v>
      </c>
    </row>
    <row r="15">
      <c r="A15" s="4" t="inlineStr">
        <is>
          <t>Government contracts | Third-party brick-and-mortar wholesale</t>
        </is>
      </c>
    </row>
    <row r="16">
      <c r="A16" s="3" t="inlineStr">
        <is>
          <t>Disaggregation of Revenue</t>
        </is>
      </c>
    </row>
    <row r="17">
      <c r="A17" s="4" t="inlineStr">
        <is>
          <t>Net sales</t>
        </is>
      </c>
      <c r="C17" s="6" t="n">
        <v>514256</v>
      </c>
      <c r="E17" s="6" t="n">
        <v>5142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onciliation of Basic to Diluted Weighted Average Shares (Details) - shares shares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conciliation of basic to diluted weighted average shares [Line Items]</t>
        </is>
      </c>
    </row>
    <row r="4">
      <c r="A4" s="4" t="inlineStr">
        <is>
          <t>Basic weighted average shares outstanding</t>
        </is>
      </c>
      <c r="B4" s="5" t="n">
        <v>350987</v>
      </c>
      <c r="C4" s="5" t="n">
        <v>350538</v>
      </c>
      <c r="D4" s="5" t="n">
        <v>350995</v>
      </c>
      <c r="E4" s="5" t="n">
        <v>354778</v>
      </c>
    </row>
    <row r="5">
      <c r="A5" s="4" t="inlineStr">
        <is>
          <t>Diluted weighted average shares outstanding</t>
        </is>
      </c>
      <c r="B5" s="5" t="n">
        <v>352052</v>
      </c>
      <c r="C5" s="5" t="n">
        <v>350829</v>
      </c>
      <c r="D5" s="5" t="n">
        <v>351869</v>
      </c>
      <c r="E5" s="5" t="n">
        <v>355133</v>
      </c>
    </row>
    <row r="6">
      <c r="A6" s="4" t="inlineStr">
        <is>
          <t>Stock options</t>
        </is>
      </c>
    </row>
    <row r="7">
      <c r="A7" s="3" t="inlineStr">
        <is>
          <t>Effect of potentially dilutive securities:</t>
        </is>
      </c>
    </row>
    <row r="8">
      <c r="A8" s="4" t="inlineStr">
        <is>
          <t>Incremental Common Shares Attributable to Dilutive Effect of Share-based Payment Arrangements</t>
        </is>
      </c>
      <c r="B8" s="5" t="n">
        <v>24</v>
      </c>
      <c r="C8" s="5" t="n">
        <v>143</v>
      </c>
      <c r="D8" s="5" t="n">
        <v>16</v>
      </c>
      <c r="E8" s="5" t="n">
        <v>182</v>
      </c>
    </row>
    <row r="9">
      <c r="A9" s="4" t="inlineStr">
        <is>
          <t>Restricted stock units</t>
        </is>
      </c>
    </row>
    <row r="10">
      <c r="A10" s="3" t="inlineStr">
        <is>
          <t>Effect of potentially dilutive securities:</t>
        </is>
      </c>
    </row>
    <row r="11">
      <c r="A11" s="4" t="inlineStr">
        <is>
          <t>Incremental Common Shares Attributable to Dilutive Effect of Share-based Payment Arrangements</t>
        </is>
      </c>
      <c r="B11" s="5" t="n">
        <v>1039</v>
      </c>
      <c r="C11" s="5" t="n">
        <v>143</v>
      </c>
      <c r="D11" s="5" t="n">
        <v>855</v>
      </c>
      <c r="E11" s="5" t="n">
        <v>165</v>
      </c>
    </row>
    <row r="12">
      <c r="A12" s="4" t="inlineStr">
        <is>
          <t>Employee stock purchase plan and other</t>
        </is>
      </c>
    </row>
    <row r="13">
      <c r="A13" s="3" t="inlineStr">
        <is>
          <t>Effect of potentially dilutive securities:</t>
        </is>
      </c>
    </row>
    <row r="14">
      <c r="A14" s="4" t="inlineStr">
        <is>
          <t>Incremental Common Shares Attributable to Dilutive Effect of Share-based Payment Arrangements</t>
        </is>
      </c>
      <c r="B14" s="5" t="n">
        <v>2</v>
      </c>
      <c r="C14" s="5" t="n">
        <v>5</v>
      </c>
      <c r="D14" s="5" t="n">
        <v>3</v>
      </c>
      <c r="E14" s="5"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dditional Information) (Details) - USD ($) $ / shares in Units, shares in Thousands, $ in Thousands</t>
        </is>
      </c>
      <c r="B1" s="2" t="inlineStr">
        <is>
          <t>Jul. 27, 2021</t>
        </is>
      </c>
      <c r="C1" s="2" t="inlineStr">
        <is>
          <t>Jul. 03, 2021</t>
        </is>
      </c>
      <c r="D1" s="2" t="inlineStr">
        <is>
          <t>Jun. 27, 2020</t>
        </is>
      </c>
      <c r="E1" s="2" t="inlineStr">
        <is>
          <t>Jul. 03, 2021</t>
        </is>
      </c>
      <c r="F1" s="2" t="inlineStr">
        <is>
          <t>Jun. 27, 2020</t>
        </is>
      </c>
      <c r="G1" s="2" t="inlineStr">
        <is>
          <t>Feb. 06, 2020</t>
        </is>
      </c>
      <c r="H1" s="2" t="inlineStr">
        <is>
          <t>Apr. 27, 2016</t>
        </is>
      </c>
    </row>
    <row r="2">
      <c r="A2" s="3" t="inlineStr">
        <is>
          <t>Stockholders' Equity [Line Items]</t>
        </is>
      </c>
    </row>
    <row r="3">
      <c r="A3" s="4" t="inlineStr">
        <is>
          <t>Dividends, Per Share, Declared</t>
        </is>
      </c>
      <c r="C3" s="7" t="n">
        <v>0.15</v>
      </c>
      <c r="D3" s="7" t="n">
        <v>0.15</v>
      </c>
      <c r="E3" s="7" t="n">
        <v>0.3</v>
      </c>
      <c r="F3" s="7" t="n">
        <v>0.3</v>
      </c>
    </row>
    <row r="4">
      <c r="A4" s="4" t="inlineStr">
        <is>
          <t>Common stock repurchased, cost</t>
        </is>
      </c>
      <c r="F4" s="6" t="n">
        <v>200269</v>
      </c>
    </row>
    <row r="5">
      <c r="A5" s="4" t="inlineStr">
        <is>
          <t>Stock options</t>
        </is>
      </c>
    </row>
    <row r="6">
      <c r="A6" s="3" t="inlineStr">
        <is>
          <t>Stockholders' Equity [Line Items]</t>
        </is>
      </c>
    </row>
    <row r="7">
      <c r="A7" s="4" t="inlineStr">
        <is>
          <t>Antidilutive Securities Excluded from Computation of Earnings Per Share, Amount</t>
        </is>
      </c>
      <c r="C7" s="5" t="n">
        <v>83</v>
      </c>
      <c r="D7" s="5" t="n">
        <v>0</v>
      </c>
      <c r="E7" s="5" t="n">
        <v>167</v>
      </c>
      <c r="F7" s="5" t="n">
        <v>0</v>
      </c>
    </row>
    <row r="8">
      <c r="A8" s="4" t="inlineStr">
        <is>
          <t>Restricted stock units</t>
        </is>
      </c>
    </row>
    <row r="9">
      <c r="A9" s="3" t="inlineStr">
        <is>
          <t>Stockholders' Equity [Line Items]</t>
        </is>
      </c>
    </row>
    <row r="10">
      <c r="A10" s="4" t="inlineStr">
        <is>
          <t>Antidilutive Securities Excluded from Computation of Earnings Per Share, Amount</t>
        </is>
      </c>
      <c r="C10" s="5" t="n">
        <v>45</v>
      </c>
      <c r="D10" s="5" t="n">
        <v>1599</v>
      </c>
      <c r="E10" s="5" t="n">
        <v>44</v>
      </c>
      <c r="F10" s="5" t="n">
        <v>1330</v>
      </c>
    </row>
    <row r="11">
      <c r="A11" s="4" t="inlineStr">
        <is>
          <t>2020 Share Repurchase Plan</t>
        </is>
      </c>
    </row>
    <row r="12">
      <c r="A12" s="3" t="inlineStr">
        <is>
          <t>Stockholders' Equity [Line Items]</t>
        </is>
      </c>
    </row>
    <row r="13">
      <c r="A13" s="4" t="inlineStr">
        <is>
          <t>Stock repurchase program, number of shares authorized to be repurchased</t>
        </is>
      </c>
      <c r="G13" s="5" t="n">
        <v>40000</v>
      </c>
    </row>
    <row r="14">
      <c r="A14" s="4" t="inlineStr">
        <is>
          <t>Stock repurchased during period, shares</t>
        </is>
      </c>
      <c r="F14" s="5" t="n">
        <v>14464</v>
      </c>
    </row>
    <row r="15">
      <c r="A15" s="4" t="inlineStr">
        <is>
          <t>Common stock repurchased - weighted average price per share</t>
        </is>
      </c>
      <c r="F15" s="7" t="n">
        <v>13.83</v>
      </c>
    </row>
    <row r="16">
      <c r="A16" s="4" t="inlineStr">
        <is>
          <t>Common stock repurchased, cost</t>
        </is>
      </c>
      <c r="F16" s="6" t="n">
        <v>200269</v>
      </c>
    </row>
    <row r="17">
      <c r="A17" s="4" t="inlineStr">
        <is>
          <t>Remaining number of shares authorized to be repurchased</t>
        </is>
      </c>
      <c r="C17" s="5" t="n">
        <v>25536</v>
      </c>
      <c r="E17" s="5" t="n">
        <v>25536</v>
      </c>
    </row>
    <row r="18">
      <c r="A18" s="4" t="inlineStr">
        <is>
          <t>2016 Share Repurchase Plan</t>
        </is>
      </c>
    </row>
    <row r="19">
      <c r="A19" s="3" t="inlineStr">
        <is>
          <t>Stockholders' Equity [Line Items]</t>
        </is>
      </c>
    </row>
    <row r="20">
      <c r="A20" s="4" t="inlineStr">
        <is>
          <t>Stock repurchase program, number of shares authorized to be repurchased</t>
        </is>
      </c>
      <c r="H20" s="5" t="n">
        <v>40000</v>
      </c>
    </row>
    <row r="21">
      <c r="A21" s="4" t="inlineStr">
        <is>
          <t>Subsequent Event [Member]</t>
        </is>
      </c>
    </row>
    <row r="22">
      <c r="A22" s="3" t="inlineStr">
        <is>
          <t>Stockholders' Equity [Line Items]</t>
        </is>
      </c>
    </row>
    <row r="23">
      <c r="A23" s="4" t="inlineStr">
        <is>
          <t>Dividends, Per Share, Declared</t>
        </is>
      </c>
      <c r="B23" s="7" t="n">
        <v>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l. 03, 2021</t>
        </is>
      </c>
      <c r="C1" s="2" t="inlineStr">
        <is>
          <t>Jan. 02, 2021</t>
        </is>
      </c>
      <c r="D1" s="2" t="inlineStr">
        <is>
          <t>Jun. 27, 2020</t>
        </is>
      </c>
    </row>
    <row r="2">
      <c r="A2" s="3" t="inlineStr">
        <is>
          <t>Inventory Disclosure [Abstract]</t>
        </is>
      </c>
    </row>
    <row r="3">
      <c r="A3" s="4" t="inlineStr">
        <is>
          <t>Raw materials</t>
        </is>
      </c>
      <c r="B3" s="6" t="n">
        <v>72436</v>
      </c>
      <c r="C3" s="6" t="n">
        <v>67111</v>
      </c>
      <c r="D3" s="6" t="n">
        <v>80610</v>
      </c>
    </row>
    <row r="4">
      <c r="A4" s="4" t="inlineStr">
        <is>
          <t>Work in process</t>
        </is>
      </c>
      <c r="B4" s="5" t="n">
        <v>101862</v>
      </c>
      <c r="C4" s="5" t="n">
        <v>108844</v>
      </c>
      <c r="D4" s="5" t="n">
        <v>127924</v>
      </c>
    </row>
    <row r="5">
      <c r="A5" s="4" t="inlineStr">
        <is>
          <t>Finished goods</t>
        </is>
      </c>
      <c r="B5" s="5" t="n">
        <v>1356324</v>
      </c>
      <c r="C5" s="5" t="n">
        <v>1191803</v>
      </c>
      <c r="D5" s="5" t="n">
        <v>1565605</v>
      </c>
    </row>
    <row r="6">
      <c r="A6" s="4" t="inlineStr">
        <is>
          <t>Total Inventories</t>
        </is>
      </c>
      <c r="B6" s="6" t="n">
        <v>1530622</v>
      </c>
      <c r="C6" s="6" t="n">
        <v>1367758</v>
      </c>
      <c r="D6" s="6" t="n">
        <v>1774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6" customWidth="1" min="1" max="1"/>
    <col width="21" customWidth="1" min="2" max="2"/>
    <col width="21" customWidth="1" min="3" max="3"/>
    <col width="14" customWidth="1" min="4" max="4"/>
    <col width="21" customWidth="1" min="5" max="5"/>
    <col width="21" customWidth="1" min="6" max="6"/>
  </cols>
  <sheetData>
    <row r="1">
      <c r="A1" s="1" t="inlineStr">
        <is>
          <t>Debt (Details) € in Thousands, $ in Thousands</t>
        </is>
      </c>
      <c r="B1" s="2" t="inlineStr">
        <is>
          <t>Jul. 03, 2021USD ($)</t>
        </is>
      </c>
      <c r="C1" s="2" t="inlineStr">
        <is>
          <t>Jul. 03, 2021EUR (€)</t>
        </is>
      </c>
      <c r="D1" s="2" t="inlineStr">
        <is>
          <t>Apr. 01, 2021</t>
        </is>
      </c>
      <c r="E1" s="2" t="inlineStr">
        <is>
          <t>Jan. 02, 2021USD ($)</t>
        </is>
      </c>
      <c r="F1" s="2" t="inlineStr">
        <is>
          <t>Jun. 27, 2020USD ($)</t>
        </is>
      </c>
    </row>
    <row r="2">
      <c r="A2" s="3" t="inlineStr">
        <is>
          <t>Debt Instrument [Line Items]</t>
        </is>
      </c>
    </row>
    <row r="3">
      <c r="A3" s="4" t="inlineStr">
        <is>
          <t>Total debt</t>
        </is>
      </c>
      <c r="B3" s="6" t="n">
        <v>3712011</v>
      </c>
      <c r="E3" s="6" t="n">
        <v>4035724</v>
      </c>
    </row>
    <row r="4">
      <c r="A4" s="3" t="inlineStr">
        <is>
          <t>Long-term Debt, Excluding Current Maturities [Abstract]</t>
        </is>
      </c>
    </row>
    <row r="5">
      <c r="A5" s="4" t="inlineStr">
        <is>
          <t>Less long-term debt issuance costs</t>
        </is>
      </c>
      <c r="B5" s="5" t="n">
        <v>27029</v>
      </c>
      <c r="E5" s="5" t="n">
        <v>32354</v>
      </c>
    </row>
    <row r="6">
      <c r="A6" s="4" t="inlineStr">
        <is>
          <t>Less current maturities</t>
        </is>
      </c>
      <c r="B6" s="5" t="n">
        <v>37500</v>
      </c>
      <c r="E6" s="5" t="n">
        <v>263936</v>
      </c>
    </row>
    <row r="7">
      <c r="A7" s="4" t="inlineStr">
        <is>
          <t>Total long-term debt</t>
        </is>
      </c>
      <c r="B7" s="6" t="n">
        <v>3647482</v>
      </c>
      <c r="E7" s="5" t="n">
        <v>3739434</v>
      </c>
      <c r="F7" s="6" t="n">
        <v>3985631</v>
      </c>
    </row>
    <row r="8">
      <c r="A8" s="4" t="inlineStr">
        <is>
          <t>Revolving Loan Facility</t>
        </is>
      </c>
    </row>
    <row r="9">
      <c r="A9" s="3" t="inlineStr">
        <is>
          <t>Debt Instrument [Line Items]</t>
        </is>
      </c>
    </row>
    <row r="10">
      <c r="A10" s="4" t="inlineStr">
        <is>
          <t>Interest rate</t>
        </is>
      </c>
      <c r="B10" s="4" t="inlineStr">
        <is>
          <t>0.00%</t>
        </is>
      </c>
      <c r="C10" s="4" t="inlineStr">
        <is>
          <t>0.00%</t>
        </is>
      </c>
    </row>
    <row r="11">
      <c r="A11" s="4" t="inlineStr">
        <is>
          <t>Total debt</t>
        </is>
      </c>
      <c r="B11" s="6" t="n">
        <v>0</v>
      </c>
      <c r="E11" s="5" t="n">
        <v>0</v>
      </c>
    </row>
    <row r="12">
      <c r="A12" s="4" t="inlineStr">
        <is>
          <t>Term Loan A</t>
        </is>
      </c>
    </row>
    <row r="13">
      <c r="A13" s="3" t="inlineStr">
        <is>
          <t>Debt Instrument [Line Items]</t>
        </is>
      </c>
    </row>
    <row r="14">
      <c r="A14" s="4" t="inlineStr">
        <is>
          <t>Interest rate</t>
        </is>
      </c>
      <c r="B14" s="4" t="inlineStr">
        <is>
          <t>1.34%</t>
        </is>
      </c>
      <c r="C14" s="4" t="inlineStr">
        <is>
          <t>1.34%</t>
        </is>
      </c>
    </row>
    <row r="15">
      <c r="A15" s="4" t="inlineStr">
        <is>
          <t>Total debt</t>
        </is>
      </c>
      <c r="B15" s="6" t="n">
        <v>618750</v>
      </c>
      <c r="E15" s="5" t="n">
        <v>625000</v>
      </c>
    </row>
    <row r="16">
      <c r="A16" s="4" t="inlineStr">
        <is>
          <t>Term Loan B</t>
        </is>
      </c>
    </row>
    <row r="17">
      <c r="A17" s="3" t="inlineStr">
        <is>
          <t>Debt Instrument [Line Items]</t>
        </is>
      </c>
    </row>
    <row r="18">
      <c r="A18" s="4" t="inlineStr">
        <is>
          <t>Interest rate</t>
        </is>
      </c>
      <c r="B18" s="4" t="inlineStr">
        <is>
          <t>0.00%</t>
        </is>
      </c>
      <c r="C18" s="4" t="inlineStr">
        <is>
          <t>0.00%</t>
        </is>
      </c>
    </row>
    <row r="19">
      <c r="A19" s="4" t="inlineStr">
        <is>
          <t>Total debt</t>
        </is>
      </c>
      <c r="B19" s="6" t="n">
        <v>0</v>
      </c>
      <c r="E19" s="5" t="n">
        <v>300000</v>
      </c>
    </row>
    <row r="20">
      <c r="A20" s="4" t="inlineStr">
        <is>
          <t>Australian Revolving Loan Facility</t>
        </is>
      </c>
    </row>
    <row r="21">
      <c r="A21" s="3" t="inlineStr">
        <is>
          <t>Debt Instrument [Line Items]</t>
        </is>
      </c>
    </row>
    <row r="22">
      <c r="A22" s="4" t="inlineStr">
        <is>
          <t>Interest rate</t>
        </is>
      </c>
      <c r="B22" s="4" t="inlineStr">
        <is>
          <t>0.00%</t>
        </is>
      </c>
      <c r="C22" s="4" t="inlineStr">
        <is>
          <t>0.00%</t>
        </is>
      </c>
    </row>
    <row r="23">
      <c r="A23" s="4" t="inlineStr">
        <is>
          <t>Total debt</t>
        </is>
      </c>
      <c r="B23" s="6" t="n">
        <v>0</v>
      </c>
      <c r="E23" s="5" t="n">
        <v>0</v>
      </c>
    </row>
    <row r="24">
      <c r="A24" s="4" t="inlineStr">
        <is>
          <t>5.375% Senior Notes</t>
        </is>
      </c>
    </row>
    <row r="25">
      <c r="A25" s="3" t="inlineStr">
        <is>
          <t>Debt Instrument [Line Items]</t>
        </is>
      </c>
    </row>
    <row r="26">
      <c r="A26" s="4" t="inlineStr">
        <is>
          <t>Interest rate</t>
        </is>
      </c>
      <c r="B26" s="4" t="inlineStr">
        <is>
          <t>5.38%</t>
        </is>
      </c>
      <c r="C26" s="4" t="inlineStr">
        <is>
          <t>5.38%</t>
        </is>
      </c>
    </row>
    <row r="27">
      <c r="A27" s="4" t="inlineStr">
        <is>
          <t>Total debt</t>
        </is>
      </c>
      <c r="B27" s="6" t="n">
        <v>700000</v>
      </c>
      <c r="E27" s="5" t="n">
        <v>700000</v>
      </c>
    </row>
    <row r="28">
      <c r="A28" s="4" t="inlineStr">
        <is>
          <t>4.875% Senior Notes</t>
        </is>
      </c>
    </row>
    <row r="29">
      <c r="A29" s="3" t="inlineStr">
        <is>
          <t>Debt Instrument [Line Items]</t>
        </is>
      </c>
    </row>
    <row r="30">
      <c r="A30" s="4" t="inlineStr">
        <is>
          <t>Interest rate</t>
        </is>
      </c>
      <c r="B30" s="4" t="inlineStr">
        <is>
          <t>4.88%</t>
        </is>
      </c>
      <c r="C30" s="4" t="inlineStr">
        <is>
          <t>4.88%</t>
        </is>
      </c>
    </row>
    <row r="31">
      <c r="A31" s="4" t="inlineStr">
        <is>
          <t>Total debt</t>
        </is>
      </c>
      <c r="B31" s="6" t="n">
        <v>900000</v>
      </c>
      <c r="E31" s="5" t="n">
        <v>900000</v>
      </c>
    </row>
    <row r="32">
      <c r="A32" s="4" t="inlineStr">
        <is>
          <t>4.625% Senior Notes</t>
        </is>
      </c>
    </row>
    <row r="33">
      <c r="A33" s="3" t="inlineStr">
        <is>
          <t>Debt Instrument [Line Items]</t>
        </is>
      </c>
    </row>
    <row r="34">
      <c r="A34" s="4" t="inlineStr">
        <is>
          <t>Interest rate</t>
        </is>
      </c>
      <c r="B34" s="4" t="inlineStr">
        <is>
          <t>4.63%</t>
        </is>
      </c>
      <c r="C34" s="4" t="inlineStr">
        <is>
          <t>4.63%</t>
        </is>
      </c>
    </row>
    <row r="35">
      <c r="A35" s="4" t="inlineStr">
        <is>
          <t>Total debt</t>
        </is>
      </c>
      <c r="B35" s="6" t="n">
        <v>900000</v>
      </c>
      <c r="E35" s="5" t="n">
        <v>900000</v>
      </c>
    </row>
    <row r="36">
      <c r="A36" s="4" t="inlineStr">
        <is>
          <t>3.50% Senior Notes</t>
        </is>
      </c>
    </row>
    <row r="37">
      <c r="A37" s="3" t="inlineStr">
        <is>
          <t>Debt Instrument [Line Items]</t>
        </is>
      </c>
    </row>
    <row r="38">
      <c r="A38" s="4" t="inlineStr">
        <is>
          <t>Interest rate</t>
        </is>
      </c>
      <c r="B38" s="4" t="inlineStr">
        <is>
          <t>3.50%</t>
        </is>
      </c>
      <c r="C38" s="4" t="inlineStr">
        <is>
          <t>3.50%</t>
        </is>
      </c>
      <c r="D38" s="4" t="inlineStr">
        <is>
          <t>3.50%</t>
        </is>
      </c>
    </row>
    <row r="39">
      <c r="A39" s="4" t="inlineStr">
        <is>
          <t>Total debt</t>
        </is>
      </c>
      <c r="B39" s="6" t="n">
        <v>593261</v>
      </c>
      <c r="E39" s="5" t="n">
        <v>610724</v>
      </c>
    </row>
    <row r="40">
      <c r="A40" s="4" t="inlineStr">
        <is>
          <t>Total debt | €</t>
        </is>
      </c>
      <c r="C40" s="9" t="n">
        <v>500000</v>
      </c>
    </row>
    <row r="41">
      <c r="A41" s="4" t="inlineStr">
        <is>
          <t>Accounts Receivable Securitization Facility</t>
        </is>
      </c>
    </row>
    <row r="42">
      <c r="A42" s="3" t="inlineStr">
        <is>
          <t>Debt Instrument [Line Items]</t>
        </is>
      </c>
    </row>
    <row r="43">
      <c r="A43" s="4" t="inlineStr">
        <is>
          <t>Interest rate</t>
        </is>
      </c>
      <c r="B43" s="4" t="inlineStr">
        <is>
          <t>0.00%</t>
        </is>
      </c>
      <c r="C43" s="4" t="inlineStr">
        <is>
          <t>0.00%</t>
        </is>
      </c>
    </row>
    <row r="44">
      <c r="A44" s="4" t="inlineStr">
        <is>
          <t>Total debt</t>
        </is>
      </c>
      <c r="B44" s="6" t="n">
        <v>0</v>
      </c>
      <c r="E4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Condensed Consolidated Statements Of Comprehensive Income (Unaudited) [Abstract]</t>
        </is>
      </c>
    </row>
    <row r="4">
      <c r="A4" s="4" t="inlineStr">
        <is>
          <t>Tax portion of unrealized gain (loss) on qualifying cash flow hedges</t>
        </is>
      </c>
      <c r="B4" s="6" t="n">
        <v>-1140</v>
      </c>
      <c r="C4" s="6" t="n">
        <v>4031</v>
      </c>
      <c r="D4" s="6" t="n">
        <v>-6316</v>
      </c>
      <c r="E4" s="6" t="n">
        <v>-3249</v>
      </c>
    </row>
    <row r="5">
      <c r="A5" s="4" t="inlineStr">
        <is>
          <t>Tax portion of unrecognized income from pension and postretirement plans</t>
        </is>
      </c>
      <c r="B5" s="6" t="n">
        <v>-1566</v>
      </c>
      <c r="C5" s="6" t="n">
        <v>-1794</v>
      </c>
      <c r="D5" s="6" t="n">
        <v>-3615</v>
      </c>
      <c r="E5" s="6" t="n">
        <v>-3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dditional Information) (Detail) $ in Thousands, $ in Thousands</t>
        </is>
      </c>
      <c r="B1" s="2" t="inlineStr">
        <is>
          <t>6 Months Ended</t>
        </is>
      </c>
    </row>
    <row r="2">
      <c r="B2" s="2" t="inlineStr">
        <is>
          <t>Jul. 03, 2021USD ($)</t>
        </is>
      </c>
      <c r="C2" s="2" t="inlineStr">
        <is>
          <t>Jun. 27, 2020USD ($)</t>
        </is>
      </c>
      <c r="D2" s="2" t="inlineStr">
        <is>
          <t>Jul. 13, 2021AUD ($)</t>
        </is>
      </c>
      <c r="E2" s="2" t="inlineStr">
        <is>
          <t>Jul. 03, 2021AUD ($)</t>
        </is>
      </c>
      <c r="F2" s="2" t="inlineStr">
        <is>
          <t>Jan. 02, 2021USD ($)</t>
        </is>
      </c>
    </row>
    <row r="3">
      <c r="A3" s="3" t="inlineStr">
        <is>
          <t>Debt Instrument [Line Items]</t>
        </is>
      </c>
    </row>
    <row r="4">
      <c r="A4" s="4" t="inlineStr">
        <is>
          <t>Repayments on Term Loan Facilities</t>
        </is>
      </c>
      <c r="B4" s="6" t="n">
        <v>306250</v>
      </c>
      <c r="C4" s="6" t="n">
        <v>0</v>
      </c>
    </row>
    <row r="5">
      <c r="A5" s="4" t="inlineStr">
        <is>
          <t>Revolving Loan Facility</t>
        </is>
      </c>
    </row>
    <row r="6">
      <c r="A6" s="3" t="inlineStr">
        <is>
          <t>Debt Instrument [Line Items]</t>
        </is>
      </c>
    </row>
    <row r="7">
      <c r="A7" s="4" t="inlineStr">
        <is>
          <t>Remaining borrowing capacity</t>
        </is>
      </c>
      <c r="B7" s="5" t="n">
        <v>995824</v>
      </c>
    </row>
    <row r="8">
      <c r="A8" s="4" t="inlineStr">
        <is>
          <t>Maximum Borrowing Capacity</t>
        </is>
      </c>
      <c r="B8" s="5" t="n">
        <v>1000000</v>
      </c>
    </row>
    <row r="9">
      <c r="A9" s="4" t="inlineStr">
        <is>
          <t>Standby and trade letters of credit issued</t>
        </is>
      </c>
      <c r="B9" s="5" t="n">
        <v>4176</v>
      </c>
    </row>
    <row r="10">
      <c r="A10" s="4" t="inlineStr">
        <is>
          <t>Term Loan B | Excess Cash Flow Prepayment</t>
        </is>
      </c>
    </row>
    <row r="11">
      <c r="A11" s="3" t="inlineStr">
        <is>
          <t>Debt Instrument [Line Items]</t>
        </is>
      </c>
    </row>
    <row r="12">
      <c r="A12" s="4" t="inlineStr">
        <is>
          <t>Repayments on Term Loan Facilities</t>
        </is>
      </c>
      <c r="B12" s="5" t="n">
        <v>238936</v>
      </c>
    </row>
    <row r="13">
      <c r="A13" s="4" t="inlineStr">
        <is>
          <t>Term Loan B | Voluntary Prepayment</t>
        </is>
      </c>
    </row>
    <row r="14">
      <c r="A14" s="3" t="inlineStr">
        <is>
          <t>Debt Instrument [Line Items]</t>
        </is>
      </c>
    </row>
    <row r="15">
      <c r="A15" s="4" t="inlineStr">
        <is>
          <t>Repayments on Term Loan Facilities</t>
        </is>
      </c>
      <c r="B15" s="5" t="n">
        <v>61064</v>
      </c>
    </row>
    <row r="16">
      <c r="A16" s="4" t="inlineStr">
        <is>
          <t>Accounts Receivable Securitization Facility</t>
        </is>
      </c>
    </row>
    <row r="17">
      <c r="A17" s="3" t="inlineStr">
        <is>
          <t>Debt Instrument [Line Items]</t>
        </is>
      </c>
    </row>
    <row r="18">
      <c r="A18" s="4" t="inlineStr">
        <is>
          <t>Remaining borrowing capacity</t>
        </is>
      </c>
      <c r="B18" s="5" t="n">
        <v>88833</v>
      </c>
    </row>
    <row r="19">
      <c r="A19" s="4" t="inlineStr">
        <is>
          <t>Maximum Borrowing Capacity</t>
        </is>
      </c>
      <c r="B19" s="5" t="n">
        <v>175000</v>
      </c>
      <c r="F19" s="6" t="n">
        <v>225000</v>
      </c>
    </row>
    <row r="20">
      <c r="A20" s="4" t="inlineStr">
        <is>
          <t>Current Borrowing Capacity</t>
        </is>
      </c>
      <c r="B20" s="5" t="n">
        <v>150000</v>
      </c>
    </row>
    <row r="21">
      <c r="A21" s="4" t="inlineStr">
        <is>
          <t>Australian Revolving Loan Facility</t>
        </is>
      </c>
    </row>
    <row r="22">
      <c r="A22" s="3" t="inlineStr">
        <is>
          <t>Debt Instrument [Line Items]</t>
        </is>
      </c>
    </row>
    <row r="23">
      <c r="A23" s="4" t="inlineStr">
        <is>
          <t>Remaining borrowing capacity</t>
        </is>
      </c>
      <c r="B23" s="5" t="n">
        <v>44994</v>
      </c>
    </row>
    <row r="24">
      <c r="A24" s="4" t="inlineStr">
        <is>
          <t>Australian Revolving Loan Facility | Bilateral Cash Advance Limit</t>
        </is>
      </c>
    </row>
    <row r="25">
      <c r="A25" s="3" t="inlineStr">
        <is>
          <t>Debt Instrument [Line Items]</t>
        </is>
      </c>
    </row>
    <row r="26">
      <c r="A26" s="4" t="inlineStr">
        <is>
          <t>Maximum Borrowing Capacity</t>
        </is>
      </c>
      <c r="E26" s="6" t="n">
        <v>50000</v>
      </c>
    </row>
    <row r="27">
      <c r="A27" s="4" t="inlineStr">
        <is>
          <t>Australian Revolving Loan Facility | Bank Overdraft Limit</t>
        </is>
      </c>
    </row>
    <row r="28">
      <c r="A28" s="3" t="inlineStr">
        <is>
          <t>Debt Instrument [Line Items]</t>
        </is>
      </c>
    </row>
    <row r="29">
      <c r="A29" s="4" t="inlineStr">
        <is>
          <t>Maximum Borrowing Capacity</t>
        </is>
      </c>
      <c r="E29" s="6" t="n">
        <v>10000</v>
      </c>
    </row>
    <row r="30">
      <c r="A30" s="4" t="inlineStr">
        <is>
          <t>Australian Revolving Loan Facility | Subsequent Event [Member] | Bilateral Cash Advance Limit</t>
        </is>
      </c>
    </row>
    <row r="31">
      <c r="A31" s="3" t="inlineStr">
        <is>
          <t>Debt Instrument [Line Items]</t>
        </is>
      </c>
    </row>
    <row r="32">
      <c r="A32" s="4" t="inlineStr">
        <is>
          <t>Maximum Borrowing Capacity</t>
        </is>
      </c>
      <c r="D32" s="6" t="n">
        <v>46000</v>
      </c>
    </row>
    <row r="33">
      <c r="A33" s="4" t="inlineStr">
        <is>
          <t>Australian Revolving Loan Facility | Subsequent Event [Member] | Bank Overdraft Limit</t>
        </is>
      </c>
    </row>
    <row r="34">
      <c r="A34" s="3" t="inlineStr">
        <is>
          <t>Debt Instrument [Line Items]</t>
        </is>
      </c>
    </row>
    <row r="35">
      <c r="A35" s="4" t="inlineStr">
        <is>
          <t>Maximum Borrowing Capacity</t>
        </is>
      </c>
      <c r="D35" s="6" t="n">
        <v>14000</v>
      </c>
    </row>
    <row r="36">
      <c r="A36" s="4" t="inlineStr">
        <is>
          <t>Other International Debt</t>
        </is>
      </c>
    </row>
    <row r="37">
      <c r="A37" s="3" t="inlineStr">
        <is>
          <t>Debt Instrument [Line Items]</t>
        </is>
      </c>
    </row>
    <row r="38">
      <c r="A38" s="4" t="inlineStr">
        <is>
          <t>Remaining borrowing capacity</t>
        </is>
      </c>
      <c r="B38" s="6" t="n">
        <v>336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ollforward)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ccumulated Other Comprehensive Income (Loss), Net of Tax [Roll Forward]</t>
        </is>
      </c>
    </row>
    <row r="4">
      <c r="A4" s="4" t="inlineStr">
        <is>
          <t>Beginning Balance, net of tax</t>
        </is>
      </c>
      <c r="D4" s="6" t="n">
        <v>-566959</v>
      </c>
    </row>
    <row r="5">
      <c r="A5" s="4" t="inlineStr">
        <is>
          <t>Total other comprehensive income (loss)</t>
        </is>
      </c>
      <c r="B5" s="6" t="n">
        <v>-4043</v>
      </c>
      <c r="C5" s="6" t="n">
        <v>92416</v>
      </c>
      <c r="D5" s="5" t="n">
        <v>-13969</v>
      </c>
      <c r="E5" s="6" t="n">
        <v>-13361</v>
      </c>
    </row>
    <row r="6">
      <c r="A6" s="4" t="inlineStr">
        <is>
          <t>Ending Balance, net of tax</t>
        </is>
      </c>
      <c r="B6" s="5" t="n">
        <v>-580928</v>
      </c>
      <c r="C6" s="5" t="n">
        <v>-631009</v>
      </c>
      <c r="D6" s="5" t="n">
        <v>-580928</v>
      </c>
      <c r="E6" s="5" t="n">
        <v>-631009</v>
      </c>
    </row>
    <row r="7">
      <c r="A7" s="4" t="inlineStr">
        <is>
          <t>Cumulative Translation Adjustment</t>
        </is>
      </c>
    </row>
    <row r="8">
      <c r="A8" s="3" t="inlineStr">
        <is>
          <t>Accumulated Other Comprehensive Income (Loss), Before Tax [Roll Forward]</t>
        </is>
      </c>
    </row>
    <row r="9">
      <c r="A9" s="4" t="inlineStr">
        <is>
          <t>Beginning Balance, before tax</t>
        </is>
      </c>
      <c r="B9" s="5" t="n">
        <v>-78021</v>
      </c>
      <c r="C9" s="5" t="n">
        <v>-274292</v>
      </c>
      <c r="D9" s="5" t="n">
        <v>-52820</v>
      </c>
      <c r="E9" s="5" t="n">
        <v>-157138</v>
      </c>
    </row>
    <row r="10">
      <c r="A10" s="4" t="inlineStr">
        <is>
          <t>Amounts reclassified from accumulated other comprehensive loss, before tax</t>
        </is>
      </c>
      <c r="B10" s="5" t="n">
        <v>0</v>
      </c>
      <c r="C10" s="5" t="n">
        <v>0</v>
      </c>
      <c r="D10" s="5" t="n">
        <v>0</v>
      </c>
      <c r="E10" s="5" t="n">
        <v>0</v>
      </c>
    </row>
    <row r="11">
      <c r="A11" s="4" t="inlineStr">
        <is>
          <t>Current-period other comprehensive income (loss) activity, before tax</t>
        </is>
      </c>
      <c r="B11" s="5" t="n">
        <v>-11231</v>
      </c>
      <c r="C11" s="5" t="n">
        <v>95033</v>
      </c>
      <c r="D11" s="5" t="n">
        <v>-36432</v>
      </c>
      <c r="E11" s="5" t="n">
        <v>-22121</v>
      </c>
    </row>
    <row r="12">
      <c r="A12" s="4" t="inlineStr">
        <is>
          <t>Total other comprehensive income (loss), before tax</t>
        </is>
      </c>
      <c r="B12" s="5" t="n">
        <v>-11231</v>
      </c>
      <c r="C12" s="5" t="n">
        <v>95033</v>
      </c>
      <c r="D12" s="5" t="n">
        <v>-36432</v>
      </c>
      <c r="E12" s="5" t="n">
        <v>-22121</v>
      </c>
    </row>
    <row r="13">
      <c r="A13" s="4" t="inlineStr">
        <is>
          <t>Ending Balance, before tax</t>
        </is>
      </c>
      <c r="B13" s="5" t="n">
        <v>-89252</v>
      </c>
      <c r="C13" s="5" t="n">
        <v>-179259</v>
      </c>
      <c r="D13" s="5" t="n">
        <v>-89252</v>
      </c>
      <c r="E13" s="5" t="n">
        <v>-179259</v>
      </c>
    </row>
    <row r="14">
      <c r="A14" s="4" t="inlineStr">
        <is>
          <t>Cash Flow Hedges</t>
        </is>
      </c>
    </row>
    <row r="15">
      <c r="A15" s="3" t="inlineStr">
        <is>
          <t>Accumulated Other Comprehensive Income (Loss), Before Tax [Roll Forward]</t>
        </is>
      </c>
    </row>
    <row r="16">
      <c r="A16" s="4" t="inlineStr">
        <is>
          <t>Beginning Balance, before tax</t>
        </is>
      </c>
      <c r="B16" s="5" t="n">
        <v>-12822</v>
      </c>
      <c r="C16" s="5" t="n">
        <v>19849</v>
      </c>
      <c r="D16" s="5" t="n">
        <v>-26538</v>
      </c>
      <c r="E16" s="5" t="n">
        <v>4786</v>
      </c>
    </row>
    <row r="17">
      <c r="A17" s="4" t="inlineStr">
        <is>
          <t>Amounts reclassified from accumulated other comprehensive loss, before tax</t>
        </is>
      </c>
      <c r="B17" s="5" t="n">
        <v>4671</v>
      </c>
      <c r="C17" s="5" t="n">
        <v>-3157</v>
      </c>
      <c r="D17" s="5" t="n">
        <v>9913</v>
      </c>
      <c r="E17" s="5" t="n">
        <v>-8174</v>
      </c>
    </row>
    <row r="18">
      <c r="A18" s="4" t="inlineStr">
        <is>
          <t>Current-period other comprehensive income (loss) activity, before tax</t>
        </is>
      </c>
      <c r="B18" s="5" t="n">
        <v>-675</v>
      </c>
      <c r="C18" s="5" t="n">
        <v>-7051</v>
      </c>
      <c r="D18" s="5" t="n">
        <v>7799</v>
      </c>
      <c r="E18" s="5" t="n">
        <v>13029</v>
      </c>
    </row>
    <row r="19">
      <c r="A19" s="4" t="inlineStr">
        <is>
          <t>Total other comprehensive income (loss), before tax</t>
        </is>
      </c>
      <c r="B19" s="5" t="n">
        <v>3996</v>
      </c>
      <c r="C19" s="5" t="n">
        <v>-10208</v>
      </c>
      <c r="D19" s="5" t="n">
        <v>17712</v>
      </c>
      <c r="E19" s="5" t="n">
        <v>4855</v>
      </c>
    </row>
    <row r="20">
      <c r="A20" s="4" t="inlineStr">
        <is>
          <t>Ending Balance, before tax</t>
        </is>
      </c>
      <c r="B20" s="5" t="n">
        <v>-8826</v>
      </c>
      <c r="C20" s="5" t="n">
        <v>9641</v>
      </c>
      <c r="D20" s="5" t="n">
        <v>-8826</v>
      </c>
      <c r="E20" s="5" t="n">
        <v>9641</v>
      </c>
    </row>
    <row r="21">
      <c r="A21" s="4" t="inlineStr">
        <is>
          <t>Defined Benefit Plans</t>
        </is>
      </c>
    </row>
    <row r="22">
      <c r="A22" s="3" t="inlineStr">
        <is>
          <t>Accumulated Other Comprehensive Income (Loss), Before Tax [Roll Forward]</t>
        </is>
      </c>
    </row>
    <row r="23">
      <c r="A23" s="4" t="inlineStr">
        <is>
          <t>Beginning Balance, before tax</t>
        </is>
      </c>
      <c r="B23" s="5" t="n">
        <v>-659946</v>
      </c>
      <c r="C23" s="5" t="n">
        <v>-624494</v>
      </c>
      <c r="D23" s="5" t="n">
        <v>-668730</v>
      </c>
      <c r="E23" s="5" t="n">
        <v>-629360</v>
      </c>
    </row>
    <row r="24">
      <c r="A24" s="4" t="inlineStr">
        <is>
          <t>Amounts reclassified from accumulated other comprehensive loss, before tax</t>
        </is>
      </c>
      <c r="B24" s="5" t="n">
        <v>6022</v>
      </c>
      <c r="C24" s="5" t="n">
        <v>5423</v>
      </c>
      <c r="D24" s="5" t="n">
        <v>13107</v>
      </c>
      <c r="E24" s="5" t="n">
        <v>10289</v>
      </c>
    </row>
    <row r="25">
      <c r="A25" s="4" t="inlineStr">
        <is>
          <t>Current-period other comprehensive income (loss) activity, before tax</t>
        </is>
      </c>
      <c r="B25" s="5" t="n">
        <v>-124</v>
      </c>
      <c r="C25" s="5" t="n">
        <v>-69</v>
      </c>
      <c r="D25" s="5" t="n">
        <v>1575</v>
      </c>
      <c r="E25" s="5" t="n">
        <v>-69</v>
      </c>
    </row>
    <row r="26">
      <c r="A26" s="4" t="inlineStr">
        <is>
          <t>Total other comprehensive income (loss), before tax</t>
        </is>
      </c>
      <c r="B26" s="5" t="n">
        <v>5898</v>
      </c>
      <c r="C26" s="5" t="n">
        <v>5354</v>
      </c>
      <c r="D26" s="5" t="n">
        <v>14682</v>
      </c>
      <c r="E26" s="5" t="n">
        <v>10220</v>
      </c>
    </row>
    <row r="27">
      <c r="A27" s="4" t="inlineStr">
        <is>
          <t>Ending Balance, before tax</t>
        </is>
      </c>
      <c r="B27" s="5" t="n">
        <v>-654048</v>
      </c>
      <c r="C27" s="5" t="n">
        <v>-619140</v>
      </c>
      <c r="D27" s="5" t="n">
        <v>-654048</v>
      </c>
      <c r="E27" s="5" t="n">
        <v>-619140</v>
      </c>
    </row>
    <row r="28">
      <c r="A28" s="4" t="inlineStr">
        <is>
          <t>Income Taxes</t>
        </is>
      </c>
    </row>
    <row r="29">
      <c r="A29" s="3" t="inlineStr">
        <is>
          <t>Accumulated Other Comprehensive Income (Loss), Tax [Roll Forward]</t>
        </is>
      </c>
    </row>
    <row r="30">
      <c r="A30" s="4" t="inlineStr">
        <is>
          <t>Beginning Balance, tax</t>
        </is>
      </c>
      <c r="B30" s="5" t="n">
        <v>173904</v>
      </c>
      <c r="C30" s="5" t="n">
        <v>155512</v>
      </c>
      <c r="D30" s="5" t="n">
        <v>181129</v>
      </c>
      <c r="E30" s="5" t="n">
        <v>164064</v>
      </c>
    </row>
    <row r="31">
      <c r="A31" s="4" t="inlineStr">
        <is>
          <t>Amounts reclassified from accumulated other comprehensive loss, tax</t>
        </is>
      </c>
      <c r="B31" s="5" t="n">
        <v>-2993</v>
      </c>
      <c r="C31" s="5" t="n">
        <v>-416</v>
      </c>
      <c r="D31" s="5" t="n">
        <v>-5997</v>
      </c>
      <c r="E31" s="5" t="n">
        <v>-416</v>
      </c>
    </row>
    <row r="32">
      <c r="A32" s="4" t="inlineStr">
        <is>
          <t>Current-period other comprehensive income (loss) activity, tax</t>
        </is>
      </c>
      <c r="B32" s="5" t="n">
        <v>287</v>
      </c>
      <c r="C32" s="5" t="n">
        <v>2653</v>
      </c>
      <c r="D32" s="5" t="n">
        <v>-3934</v>
      </c>
      <c r="E32" s="5" t="n">
        <v>-5899</v>
      </c>
    </row>
    <row r="33">
      <c r="A33" s="4" t="inlineStr">
        <is>
          <t>Total other comprehensive income (loss), tax</t>
        </is>
      </c>
      <c r="B33" s="5" t="n">
        <v>-2706</v>
      </c>
      <c r="C33" s="5" t="n">
        <v>2237</v>
      </c>
      <c r="D33" s="5" t="n">
        <v>-9931</v>
      </c>
      <c r="E33" s="5" t="n">
        <v>-6315</v>
      </c>
    </row>
    <row r="34">
      <c r="A34" s="4" t="inlineStr">
        <is>
          <t>Ending Balance, tax</t>
        </is>
      </c>
      <c r="B34" s="5" t="n">
        <v>171198</v>
      </c>
      <c r="C34" s="5" t="n">
        <v>157749</v>
      </c>
      <c r="D34" s="5" t="n">
        <v>171198</v>
      </c>
      <c r="E34" s="5" t="n">
        <v>157749</v>
      </c>
    </row>
    <row r="35">
      <c r="A35" s="4" t="inlineStr">
        <is>
          <t>Accumulated Other Comprehensive Loss</t>
        </is>
      </c>
    </row>
    <row r="36">
      <c r="A36" s="3" t="inlineStr">
        <is>
          <t>Accumulated Other Comprehensive Income (Loss), Net of Tax [Roll Forward]</t>
        </is>
      </c>
    </row>
    <row r="37">
      <c r="A37" s="4" t="inlineStr">
        <is>
          <t>Beginning Balance, net of tax</t>
        </is>
      </c>
      <c r="B37" s="5" t="n">
        <v>-576885</v>
      </c>
      <c r="C37" s="5" t="n">
        <v>-723425</v>
      </c>
      <c r="D37" s="5" t="n">
        <v>-566959</v>
      </c>
      <c r="E37" s="5" t="n">
        <v>-617648</v>
      </c>
    </row>
    <row r="38">
      <c r="A38" s="4" t="inlineStr">
        <is>
          <t>Amounts reclassified from accumulated other comprehensive loss, net of tax</t>
        </is>
      </c>
      <c r="B38" s="5" t="n">
        <v>7700</v>
      </c>
      <c r="C38" s="5" t="n">
        <v>1850</v>
      </c>
      <c r="D38" s="5" t="n">
        <v>17023</v>
      </c>
      <c r="E38" s="5" t="n">
        <v>1699</v>
      </c>
    </row>
    <row r="39">
      <c r="A39" s="4" t="inlineStr">
        <is>
          <t>Current-period other comprehensive income (loss) activity, net of tax</t>
        </is>
      </c>
      <c r="B39" s="5" t="n">
        <v>-11743</v>
      </c>
      <c r="C39" s="5" t="n">
        <v>90566</v>
      </c>
      <c r="D39" s="5" t="n">
        <v>-30992</v>
      </c>
      <c r="E39" s="5" t="n">
        <v>-15060</v>
      </c>
    </row>
    <row r="40">
      <c r="A40" s="4" t="inlineStr">
        <is>
          <t>Total other comprehensive income (loss)</t>
        </is>
      </c>
      <c r="B40" s="5" t="n">
        <v>-4043</v>
      </c>
      <c r="C40" s="5" t="n">
        <v>92416</v>
      </c>
      <c r="D40" s="5" t="n">
        <v>-13969</v>
      </c>
      <c r="E40" s="5" t="n">
        <v>-13361</v>
      </c>
    </row>
    <row r="41">
      <c r="A41" s="4" t="inlineStr">
        <is>
          <t>Ending Balance, net of tax</t>
        </is>
      </c>
      <c r="B41" s="6" t="n">
        <v>-580928</v>
      </c>
      <c r="C41" s="6" t="n">
        <v>-631009</v>
      </c>
      <c r="D41" s="6" t="n">
        <v>-580928</v>
      </c>
      <c r="E41" s="6" t="n">
        <v>-6310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classification out of Accumulated Other Comprehensive Income [Line Items]</t>
        </is>
      </c>
    </row>
    <row r="4">
      <c r="A4" s="4" t="inlineStr">
        <is>
          <t>Cost of sales</t>
        </is>
      </c>
      <c r="B4" s="6" t="n">
        <v>-1069682</v>
      </c>
      <c r="C4" s="6" t="n">
        <v>-1029221</v>
      </c>
      <c r="D4" s="6" t="n">
        <v>-1975030</v>
      </c>
      <c r="E4" s="6" t="n">
        <v>-1814123</v>
      </c>
    </row>
    <row r="5">
      <c r="A5" s="4" t="inlineStr">
        <is>
          <t>Selling, general and administrative expenses</t>
        </is>
      </c>
      <c r="B5" s="5" t="n">
        <v>-464235</v>
      </c>
      <c r="C5" s="5" t="n">
        <v>-311729</v>
      </c>
      <c r="D5" s="5" t="n">
        <v>-876794</v>
      </c>
      <c r="E5" s="5" t="n">
        <v>-681944</v>
      </c>
    </row>
    <row r="6">
      <c r="A6" s="4" t="inlineStr">
        <is>
          <t>Interest expense, net</t>
        </is>
      </c>
      <c r="B6" s="5" t="n">
        <v>-42440</v>
      </c>
      <c r="C6" s="5" t="n">
        <v>-41075</v>
      </c>
      <c r="D6" s="5" t="n">
        <v>-86900</v>
      </c>
      <c r="E6" s="5" t="n">
        <v>-77102</v>
      </c>
    </row>
    <row r="7">
      <c r="A7" s="4" t="inlineStr">
        <is>
          <t>Other expenses</t>
        </is>
      </c>
      <c r="B7" s="5" t="n">
        <v>1855</v>
      </c>
      <c r="C7" s="5" t="n">
        <v>4653</v>
      </c>
      <c r="D7" s="5" t="n">
        <v>4416</v>
      </c>
      <c r="E7" s="5" t="n">
        <v>10754</v>
      </c>
    </row>
    <row r="8">
      <c r="A8" s="4" t="inlineStr">
        <is>
          <t>Income Tax</t>
        </is>
      </c>
      <c r="B8" s="5" t="n">
        <v>-25236</v>
      </c>
      <c r="C8" s="5" t="n">
        <v>-19837</v>
      </c>
      <c r="D8" s="5" t="n">
        <v>-39933</v>
      </c>
      <c r="E8" s="5" t="n">
        <v>-20544</v>
      </c>
    </row>
    <row r="9">
      <c r="A9" s="4" t="inlineStr">
        <is>
          <t>Income (loss) from discontinued operations, net of tax</t>
        </is>
      </c>
      <c r="B9" s="5" t="n">
        <v>19187</v>
      </c>
      <c r="C9" s="5" t="n">
        <v>-24613</v>
      </c>
      <c r="D9" s="5" t="n">
        <v>410853</v>
      </c>
      <c r="E9" s="5" t="n">
        <v>-11621</v>
      </c>
    </row>
    <row r="10">
      <c r="A10" s="4" t="inlineStr">
        <is>
          <t>Net income (loss)</t>
        </is>
      </c>
      <c r="B10" s="5" t="n">
        <v>-128676</v>
      </c>
      <c r="C10" s="5" t="n">
        <v>-161181</v>
      </c>
      <c r="D10" s="5" t="n">
        <v>134586</v>
      </c>
      <c r="E10" s="5" t="n">
        <v>-153307</v>
      </c>
    </row>
    <row r="11">
      <c r="A11" s="4" t="inlineStr">
        <is>
          <t>Reclassification out of Accumulated Other Comprehensive Income</t>
        </is>
      </c>
    </row>
    <row r="12">
      <c r="A12" s="3" t="inlineStr">
        <is>
          <t>Reclassification out of Accumulated Other Comprehensive Income [Line Items]</t>
        </is>
      </c>
    </row>
    <row r="13">
      <c r="A13" s="4" t="inlineStr">
        <is>
          <t>Net income (loss)</t>
        </is>
      </c>
      <c r="B13" s="5" t="n">
        <v>-7700</v>
      </c>
      <c r="C13" s="5" t="n">
        <v>-1850</v>
      </c>
      <c r="D13" s="5" t="n">
        <v>-17023</v>
      </c>
      <c r="E13" s="5" t="n">
        <v>-1699</v>
      </c>
    </row>
    <row r="14">
      <c r="A14" s="4" t="inlineStr">
        <is>
          <t>Reclassification out of Accumulated Other Comprehensive Income | Amortization of deferred actuarial loss and prior service cost</t>
        </is>
      </c>
    </row>
    <row r="15">
      <c r="A15" s="3" t="inlineStr">
        <is>
          <t>Reclassification out of Accumulated Other Comprehensive Income [Line Items]</t>
        </is>
      </c>
    </row>
    <row r="16">
      <c r="A16" s="4" t="inlineStr">
        <is>
          <t>Other expenses</t>
        </is>
      </c>
      <c r="B16" s="5" t="n">
        <v>-6081</v>
      </c>
      <c r="C16" s="5" t="n">
        <v>-5466</v>
      </c>
      <c r="D16" s="5" t="n">
        <v>-13788</v>
      </c>
      <c r="E16" s="5" t="n">
        <v>-8228</v>
      </c>
    </row>
    <row r="17">
      <c r="A17" s="4" t="inlineStr">
        <is>
          <t>Income Tax</t>
        </is>
      </c>
      <c r="B17" s="5" t="n">
        <v>1596</v>
      </c>
      <c r="C17" s="5" t="n">
        <v>1261</v>
      </c>
      <c r="D17" s="5" t="n">
        <v>3342</v>
      </c>
      <c r="E17" s="5" t="n">
        <v>2494</v>
      </c>
    </row>
    <row r="18">
      <c r="A18" s="4" t="inlineStr">
        <is>
          <t>Income (loss) from discontinued operations, net of tax</t>
        </is>
      </c>
      <c r="B18" s="5" t="n">
        <v>59</v>
      </c>
      <c r="C18" s="5" t="n">
        <v>0</v>
      </c>
      <c r="D18" s="5" t="n">
        <v>578</v>
      </c>
      <c r="E18" s="5" t="n">
        <v>-2065</v>
      </c>
    </row>
    <row r="19">
      <c r="A19" s="4" t="inlineStr">
        <is>
          <t>Net income (loss)</t>
        </is>
      </c>
      <c r="B19" s="5" t="n">
        <v>-4426</v>
      </c>
      <c r="C19" s="5" t="n">
        <v>-4205</v>
      </c>
      <c r="D19" s="5" t="n">
        <v>-9868</v>
      </c>
      <c r="E19" s="5" t="n">
        <v>-7799</v>
      </c>
    </row>
    <row r="20">
      <c r="A20" s="4" t="inlineStr">
        <is>
          <t>Forward foreign exchange contract | Reclassification out of Accumulated Other Comprehensive Income | Gain (loss) on derivative instruments designated as cash flow hedges</t>
        </is>
      </c>
    </row>
    <row r="21">
      <c r="A21" s="3" t="inlineStr">
        <is>
          <t>Reclassification out of Accumulated Other Comprehensive Income [Line Items]</t>
        </is>
      </c>
    </row>
    <row r="22">
      <c r="A22" s="4" t="inlineStr">
        <is>
          <t>Cost of sales</t>
        </is>
      </c>
      <c r="B22" s="5" t="n">
        <v>-5278</v>
      </c>
      <c r="C22" s="5" t="n">
        <v>1758</v>
      </c>
      <c r="D22" s="5" t="n">
        <v>-9655</v>
      </c>
      <c r="E22" s="5" t="n">
        <v>4627</v>
      </c>
    </row>
    <row r="23">
      <c r="A23" s="4" t="inlineStr">
        <is>
          <t>Income Tax</t>
        </is>
      </c>
      <c r="B23" s="5" t="n">
        <v>1444</v>
      </c>
      <c r="C23" s="5" t="n">
        <v>-483</v>
      </c>
      <c r="D23" s="5" t="n">
        <v>2652</v>
      </c>
      <c r="E23" s="5" t="n">
        <v>-1245</v>
      </c>
    </row>
    <row r="24">
      <c r="A24" s="4" t="inlineStr">
        <is>
          <t>Income (loss) from discontinued operations, net of tax</t>
        </is>
      </c>
      <c r="B24" s="5" t="n">
        <v>-1278</v>
      </c>
      <c r="C24" s="5" t="n">
        <v>1080</v>
      </c>
      <c r="D24" s="5" t="n">
        <v>-1522</v>
      </c>
      <c r="E24" s="5" t="n">
        <v>2718</v>
      </c>
    </row>
    <row r="25">
      <c r="A25" s="4" t="inlineStr">
        <is>
          <t>Net income (loss)</t>
        </is>
      </c>
      <c r="B25" s="5" t="n">
        <v>-5112</v>
      </c>
      <c r="C25" s="5" t="n">
        <v>2355</v>
      </c>
      <c r="D25" s="5" t="n">
        <v>-8525</v>
      </c>
      <c r="E25" s="5" t="n">
        <v>6100</v>
      </c>
    </row>
    <row r="26">
      <c r="A26" s="4" t="inlineStr">
        <is>
          <t>Cross-currency swap contract | Reclassification out of Accumulated Other Comprehensive Income | Gain (loss) on derivative instruments designated as cash flow hedges</t>
        </is>
      </c>
    </row>
    <row r="27">
      <c r="A27" s="3" t="inlineStr">
        <is>
          <t>Reclassification out of Accumulated Other Comprehensive Income [Line Items]</t>
        </is>
      </c>
    </row>
    <row r="28">
      <c r="A28" s="4" t="inlineStr">
        <is>
          <t>Selling, general and administrative expenses</t>
        </is>
      </c>
      <c r="B28" s="5" t="n">
        <v>3168</v>
      </c>
      <c r="C28" s="5" t="n">
        <v>0</v>
      </c>
      <c r="D28" s="5" t="n">
        <v>2611</v>
      </c>
      <c r="E28" s="5" t="n">
        <v>0</v>
      </c>
    </row>
    <row r="29">
      <c r="A29" s="4" t="inlineStr">
        <is>
          <t>Interest expense, net</t>
        </is>
      </c>
      <c r="B29" s="5" t="n">
        <v>-1018</v>
      </c>
      <c r="C29" s="5" t="n">
        <v>0</v>
      </c>
      <c r="D29" s="5" t="n">
        <v>-1018</v>
      </c>
      <c r="E29" s="5" t="n">
        <v>0</v>
      </c>
    </row>
    <row r="30">
      <c r="A30" s="4" t="inlineStr">
        <is>
          <t>Income Tax</t>
        </is>
      </c>
      <c r="B30" s="5" t="n">
        <v>-312</v>
      </c>
      <c r="C30" s="5" t="n">
        <v>0</v>
      </c>
      <c r="D30" s="5" t="n">
        <v>-223</v>
      </c>
      <c r="E30" s="5" t="n">
        <v>0</v>
      </c>
    </row>
    <row r="31">
      <c r="A31" s="4" t="inlineStr">
        <is>
          <t>Net income (loss)</t>
        </is>
      </c>
      <c r="B31" s="6" t="n">
        <v>1838</v>
      </c>
      <c r="C31" s="6" t="n">
        <v>0</v>
      </c>
      <c r="D31" s="6" t="n">
        <v>1370</v>
      </c>
      <c r="E3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47" customWidth="1" min="5" max="5"/>
    <col width="21" customWidth="1" min="6" max="6"/>
    <col width="21" customWidth="1" min="7" max="7"/>
  </cols>
  <sheetData>
    <row r="1">
      <c r="A1" s="1" t="inlineStr">
        <is>
          <t>Financial Instruments and Risk Management (Additional Information) (Details) € in Thousands, $ in Thousands</t>
        </is>
      </c>
      <c r="B1" s="2" t="inlineStr">
        <is>
          <t>Jul. 03, 2021USD ($)</t>
        </is>
      </c>
      <c r="C1" s="2" t="inlineStr">
        <is>
          <t>Apr. 01, 2021EUR (€)numberOfCrossCurrencySwaps</t>
        </is>
      </c>
      <c r="D1" s="2" t="inlineStr">
        <is>
          <t>Jan. 02, 2021USD ($)</t>
        </is>
      </c>
      <c r="E1" s="2" t="inlineStr">
        <is>
          <t>Jul. 10, 2019EUR (€)numberOfCrossCurrencySwaps</t>
        </is>
      </c>
      <c r="F1" s="2" t="inlineStr">
        <is>
          <t>Jul. 03, 2021USD ($)</t>
        </is>
      </c>
      <c r="G1" s="2" t="inlineStr">
        <is>
          <t>Jul. 03, 2021EUR (€)</t>
        </is>
      </c>
    </row>
    <row r="2">
      <c r="A2" s="4" t="inlineStr">
        <is>
          <t>3.50% Senior Notes</t>
        </is>
      </c>
    </row>
    <row r="3">
      <c r="A3" s="3" t="inlineStr">
        <is>
          <t>Derivative [Line Items]</t>
        </is>
      </c>
    </row>
    <row r="4">
      <c r="A4" s="4" t="inlineStr">
        <is>
          <t>Long-term Debt</t>
        </is>
      </c>
      <c r="G4" s="9" t="n">
        <v>500000</v>
      </c>
    </row>
    <row r="5">
      <c r="A5" s="4" t="inlineStr">
        <is>
          <t>Interest Rate on Senior Notes Issued</t>
        </is>
      </c>
      <c r="C5" s="4" t="inlineStr">
        <is>
          <t>3.50%</t>
        </is>
      </c>
      <c r="G5" s="4" t="inlineStr">
        <is>
          <t>3.50%</t>
        </is>
      </c>
    </row>
    <row r="6">
      <c r="A6" s="4" t="inlineStr">
        <is>
          <t>4.625% Senior Notes</t>
        </is>
      </c>
    </row>
    <row r="7">
      <c r="A7" s="3" t="inlineStr">
        <is>
          <t>Derivative [Line Items]</t>
        </is>
      </c>
    </row>
    <row r="8">
      <c r="A8" s="4" t="inlineStr">
        <is>
          <t>Interest Rate on Senior Notes Issued</t>
        </is>
      </c>
      <c r="G8" s="4" t="inlineStr">
        <is>
          <t>4.63%</t>
        </is>
      </c>
    </row>
    <row r="9">
      <c r="A9" s="4" t="inlineStr">
        <is>
          <t>Net Investment Hedge | Euro-denominated Long-term Debt | 3.50% Senior Notes</t>
        </is>
      </c>
    </row>
    <row r="10">
      <c r="A10" s="3" t="inlineStr">
        <is>
          <t>Derivative [Line Items]</t>
        </is>
      </c>
    </row>
    <row r="11">
      <c r="A11" s="4" t="inlineStr">
        <is>
          <t>Notional Amount of Nonderivative Instruments</t>
        </is>
      </c>
      <c r="B11" s="6" t="n">
        <v>237304</v>
      </c>
      <c r="C11" s="9" t="n">
        <v>200000</v>
      </c>
      <c r="D11" s="6" t="n">
        <v>610724</v>
      </c>
      <c r="E11" s="9" t="n">
        <v>500000</v>
      </c>
    </row>
    <row r="12">
      <c r="A12" s="4" t="inlineStr">
        <is>
          <t>Long-term Debt</t>
        </is>
      </c>
      <c r="E12" s="9" t="n">
        <v>500000</v>
      </c>
    </row>
    <row r="13">
      <c r="A13" s="4" t="inlineStr">
        <is>
          <t>Foreign exchange contract</t>
        </is>
      </c>
    </row>
    <row r="14">
      <c r="A14" s="3" t="inlineStr">
        <is>
          <t>Derivative [Line Items]</t>
        </is>
      </c>
    </row>
    <row r="15">
      <c r="A15" s="4" t="inlineStr">
        <is>
          <t>Net gain (loss) expected to be reclassified into earnings during the next twelve months | $</t>
        </is>
      </c>
      <c r="F15" s="6" t="n">
        <v>-12581</v>
      </c>
    </row>
    <row r="16">
      <c r="A16" s="4" t="inlineStr">
        <is>
          <t>Cross-currency swap contract | Net Investment Hedge</t>
        </is>
      </c>
    </row>
    <row r="17">
      <c r="A17" s="3" t="inlineStr">
        <is>
          <t>Derivative [Line Items]</t>
        </is>
      </c>
    </row>
    <row r="18">
      <c r="A18" s="4" t="inlineStr">
        <is>
          <t>Number of cross currency swaps | numberOfCrossCurrencySwaps</t>
        </is>
      </c>
      <c r="E18" s="5" t="n">
        <v>2</v>
      </c>
    </row>
    <row r="19">
      <c r="A19" s="4" t="inlineStr">
        <is>
          <t>Derivative, Notional Amount</t>
        </is>
      </c>
      <c r="E19" s="9" t="n">
        <v>300000</v>
      </c>
    </row>
    <row r="20">
      <c r="A20" s="4" t="inlineStr">
        <is>
          <t>Cross-Currency Swap Contract - Fixed Interest Rate</t>
        </is>
      </c>
      <c r="E20" s="4" t="inlineStr">
        <is>
          <t>2.3215%</t>
        </is>
      </c>
    </row>
    <row r="21">
      <c r="A21" s="4" t="inlineStr">
        <is>
          <t>Cross-currency swap contract | Net Investment Hedge | 4.625% Senior Notes</t>
        </is>
      </c>
    </row>
    <row r="22">
      <c r="A22" s="3" t="inlineStr">
        <is>
          <t>Derivative [Line Items]</t>
        </is>
      </c>
    </row>
    <row r="23">
      <c r="A23" s="4" t="inlineStr">
        <is>
          <t>Interest Rate on Senior Notes Issued</t>
        </is>
      </c>
      <c r="G23" s="4" t="inlineStr">
        <is>
          <t>4.625%</t>
        </is>
      </c>
    </row>
    <row r="24">
      <c r="A24" s="4" t="inlineStr">
        <is>
          <t>Cross-currency swap contract | Cash Flow Hedge</t>
        </is>
      </c>
    </row>
    <row r="25">
      <c r="A25" s="3" t="inlineStr">
        <is>
          <t>Derivative [Line Items]</t>
        </is>
      </c>
    </row>
    <row r="26">
      <c r="A26" s="4" t="inlineStr">
        <is>
          <t>Number of cross currency swaps | numberOfCrossCurrencySwaps</t>
        </is>
      </c>
      <c r="C26" s="5" t="n">
        <v>3</v>
      </c>
    </row>
    <row r="27">
      <c r="A27" s="4" t="inlineStr">
        <is>
          <t>Derivative, Notional Amount</t>
        </is>
      </c>
      <c r="C27" s="9" t="n">
        <v>300000</v>
      </c>
    </row>
    <row r="28">
      <c r="A28" s="4" t="inlineStr">
        <is>
          <t>Cross-Currency Swap Contract - Fixed Interest Rate</t>
        </is>
      </c>
      <c r="C28" s="4" t="inlineStr">
        <is>
          <t>4.7945%</t>
        </is>
      </c>
    </row>
    <row r="29">
      <c r="A29" s="4" t="inlineStr">
        <is>
          <t>Long-term Debt</t>
        </is>
      </c>
    </row>
    <row r="30">
      <c r="A30" s="3" t="inlineStr">
        <is>
          <t>Derivative [Line Items]</t>
        </is>
      </c>
    </row>
    <row r="31">
      <c r="A31" s="4" t="inlineStr">
        <is>
          <t>Maximum Length of Time Hedged in Interest Rate Cash Flow Hedge</t>
        </is>
      </c>
      <c r="F31" s="4" t="inlineStr">
        <is>
          <t>36 months</t>
        </is>
      </c>
    </row>
    <row r="32">
      <c r="A32" s="4" t="inlineStr">
        <is>
          <t>Forward foreign exchange contract</t>
        </is>
      </c>
    </row>
    <row r="33">
      <c r="A33" s="3" t="inlineStr">
        <is>
          <t>Derivative [Line Items]</t>
        </is>
      </c>
    </row>
    <row r="34">
      <c r="A34" s="4" t="inlineStr">
        <is>
          <t>Maximum Length of Time Hedged in Interest Rate Cash Flow Hedge</t>
        </is>
      </c>
      <c r="F34" s="4" t="inlineStr">
        <is>
          <t>15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Risk Management Notional Amounts of Derivative Instruments (Details) € in Thousands, $ in Thousands</t>
        </is>
      </c>
      <c r="B1" s="2" t="inlineStr">
        <is>
          <t>Jul. 03, 2021USD ($)</t>
        </is>
      </c>
      <c r="C1" s="2" t="inlineStr">
        <is>
          <t>Apr. 01, 2021EUR (€)</t>
        </is>
      </c>
      <c r="D1" s="2" t="inlineStr">
        <is>
          <t>Jan. 02, 2021USD ($)</t>
        </is>
      </c>
      <c r="E1" s="2" t="inlineStr">
        <is>
          <t>Jul. 10, 2019EUR (€)</t>
        </is>
      </c>
    </row>
    <row r="2">
      <c r="A2" s="4" t="inlineStr">
        <is>
          <t>Cross-currency swap contract | Cash Flow Hedge</t>
        </is>
      </c>
    </row>
    <row r="3">
      <c r="A3" s="3" t="inlineStr">
        <is>
          <t>Derivative [Line Items]</t>
        </is>
      </c>
    </row>
    <row r="4">
      <c r="A4" s="4" t="inlineStr">
        <is>
          <t>Derivative, Notional Amount | €</t>
        </is>
      </c>
      <c r="C4" s="9" t="n">
        <v>300000</v>
      </c>
    </row>
    <row r="5">
      <c r="A5" s="4" t="inlineStr">
        <is>
          <t>Cross-currency swap contract | Net Investment Hedge</t>
        </is>
      </c>
    </row>
    <row r="6">
      <c r="A6" s="3" t="inlineStr">
        <is>
          <t>Derivative [Line Items]</t>
        </is>
      </c>
    </row>
    <row r="7">
      <c r="A7" s="4" t="inlineStr">
        <is>
          <t>Derivative, Notional Amount | €</t>
        </is>
      </c>
      <c r="E7" s="9" t="n">
        <v>300000</v>
      </c>
    </row>
    <row r="8">
      <c r="A8" s="4" t="inlineStr">
        <is>
          <t>Cross-currency swap contract | Designated as Hedging Instrument | Cash Flow Hedge</t>
        </is>
      </c>
    </row>
    <row r="9">
      <c r="A9" s="3" t="inlineStr">
        <is>
          <t>Derivative [Line Items]</t>
        </is>
      </c>
    </row>
    <row r="10">
      <c r="A10" s="4" t="inlineStr">
        <is>
          <t>Derivative, Notional Amount</t>
        </is>
      </c>
      <c r="B10" s="6" t="n">
        <v>352920</v>
      </c>
      <c r="D10" s="6" t="n">
        <v>0</v>
      </c>
    </row>
    <row r="11">
      <c r="A11" s="4" t="inlineStr">
        <is>
          <t>Cross-currency swap contract | Designated as Hedging Instrument | Net Investment Hedge</t>
        </is>
      </c>
    </row>
    <row r="12">
      <c r="A12" s="3" t="inlineStr">
        <is>
          <t>Derivative [Line Items]</t>
        </is>
      </c>
    </row>
    <row r="13">
      <c r="A13" s="4" t="inlineStr">
        <is>
          <t>Derivative, Notional Amount</t>
        </is>
      </c>
      <c r="B13" s="5" t="n">
        <v>335940</v>
      </c>
      <c r="D13" s="5" t="n">
        <v>335940</v>
      </c>
    </row>
    <row r="14">
      <c r="A14" s="4" t="inlineStr">
        <is>
          <t>Forward foreign exchange contract | Designated as Hedging Instrument | Cash Flow and Mark to Market Hedges</t>
        </is>
      </c>
    </row>
    <row r="15">
      <c r="A15" s="3" t="inlineStr">
        <is>
          <t>Derivative [Line Items]</t>
        </is>
      </c>
    </row>
    <row r="16">
      <c r="A16" s="4" t="inlineStr">
        <is>
          <t>Derivative, Notional Amount</t>
        </is>
      </c>
      <c r="B16" s="6" t="n">
        <v>355633</v>
      </c>
      <c r="D16" s="6" t="n">
        <v>6179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s of Derivative Instruments (Details) - USD ($) $ in Thousands</t>
        </is>
      </c>
      <c r="B1" s="2" t="inlineStr">
        <is>
          <t>Jul. 03, 2021</t>
        </is>
      </c>
      <c r="C1" s="2" t="inlineStr">
        <is>
          <t>Jan. 02, 2021</t>
        </is>
      </c>
    </row>
    <row r="2">
      <c r="A2" s="3" t="inlineStr">
        <is>
          <t>Derivatives, Fair Value [Line Items]</t>
        </is>
      </c>
    </row>
    <row r="3">
      <c r="A3" s="4" t="inlineStr">
        <is>
          <t>Net fair value of derivative assets and liabilities</t>
        </is>
      </c>
      <c r="B3" s="6" t="n">
        <v>-9913</v>
      </c>
      <c r="C3" s="6" t="n">
        <v>-51428</v>
      </c>
    </row>
    <row r="4">
      <c r="A4" s="4" t="inlineStr">
        <is>
          <t>Assets, Total</t>
        </is>
      </c>
    </row>
    <row r="5">
      <c r="A5" s="3" t="inlineStr">
        <is>
          <t>Derivatives, Fair Value [Line Items]</t>
        </is>
      </c>
    </row>
    <row r="6">
      <c r="A6" s="4" t="inlineStr">
        <is>
          <t>Total derivative assets</t>
        </is>
      </c>
      <c r="B6" s="5" t="n">
        <v>7000</v>
      </c>
      <c r="C6" s="5" t="n">
        <v>3616</v>
      </c>
    </row>
    <row r="7">
      <c r="A7" s="4" t="inlineStr">
        <is>
          <t>Liabilities, Total</t>
        </is>
      </c>
    </row>
    <row r="8">
      <c r="A8" s="3" t="inlineStr">
        <is>
          <t>Derivatives, Fair Value [Line Items]</t>
        </is>
      </c>
    </row>
    <row r="9">
      <c r="A9" s="4" t="inlineStr">
        <is>
          <t>Total derivative liabilities</t>
        </is>
      </c>
      <c r="B9" s="5" t="n">
        <v>-16913</v>
      </c>
      <c r="C9" s="5" t="n">
        <v>-55044</v>
      </c>
    </row>
    <row r="10">
      <c r="A10" s="4" t="inlineStr">
        <is>
          <t>Cross-currency swap contract | Other Current Assets | Designated as Hedging Instrument</t>
        </is>
      </c>
    </row>
    <row r="11">
      <c r="A11" s="3" t="inlineStr">
        <is>
          <t>Derivatives, Fair Value [Line Items]</t>
        </is>
      </c>
    </row>
    <row r="12">
      <c r="A12" s="4" t="inlineStr">
        <is>
          <t>Total derivative assets</t>
        </is>
      </c>
      <c r="B12" s="5" t="n">
        <v>970</v>
      </c>
      <c r="C12" s="5" t="n">
        <v>918</v>
      </c>
    </row>
    <row r="13">
      <c r="A13" s="4" t="inlineStr">
        <is>
          <t>Cross-currency swap contract | Other noncurrent assets | Designated as Hedging Instrument</t>
        </is>
      </c>
    </row>
    <row r="14">
      <c r="A14" s="3" t="inlineStr">
        <is>
          <t>Derivatives, Fair Value [Line Items]</t>
        </is>
      </c>
    </row>
    <row r="15">
      <c r="A15" s="4" t="inlineStr">
        <is>
          <t>Total derivative assets</t>
        </is>
      </c>
      <c r="B15" s="5" t="n">
        <v>1723</v>
      </c>
      <c r="C15" s="5" t="n">
        <v>0</v>
      </c>
    </row>
    <row r="16">
      <c r="A16" s="4" t="inlineStr">
        <is>
          <t>Cross-currency swap contract | Accrued liabilities | Designated as Hedging Instrument</t>
        </is>
      </c>
    </row>
    <row r="17">
      <c r="A17" s="3" t="inlineStr">
        <is>
          <t>Derivatives, Fair Value [Line Items]</t>
        </is>
      </c>
    </row>
    <row r="18">
      <c r="A18" s="4" t="inlineStr">
        <is>
          <t>Total derivative liabilities</t>
        </is>
      </c>
      <c r="B18" s="5" t="n">
        <v>-223</v>
      </c>
      <c r="C18" s="5" t="n">
        <v>0</v>
      </c>
    </row>
    <row r="19">
      <c r="A19" s="4" t="inlineStr">
        <is>
          <t>Cross-currency swap contract | Other Noncurrent Liabilities | Designated as Hedging Instrument</t>
        </is>
      </c>
    </row>
    <row r="20">
      <c r="A20" s="3" t="inlineStr">
        <is>
          <t>Derivatives, Fair Value [Line Items]</t>
        </is>
      </c>
    </row>
    <row r="21">
      <c r="A21" s="4" t="inlineStr">
        <is>
          <t>Total derivative liabilities</t>
        </is>
      </c>
      <c r="B21" s="5" t="n">
        <v>-9300</v>
      </c>
      <c r="C21" s="5" t="n">
        <v>-16526</v>
      </c>
    </row>
    <row r="22">
      <c r="A22" s="4" t="inlineStr">
        <is>
          <t>Forward foreign exchange contract | Other Current Assets | Designated as Hedging Instrument</t>
        </is>
      </c>
    </row>
    <row r="23">
      <c r="A23" s="3" t="inlineStr">
        <is>
          <t>Derivatives, Fair Value [Line Items]</t>
        </is>
      </c>
    </row>
    <row r="24">
      <c r="A24" s="4" t="inlineStr">
        <is>
          <t>Total derivative assets</t>
        </is>
      </c>
      <c r="B24" s="5" t="n">
        <v>1989</v>
      </c>
      <c r="C24" s="5" t="n">
        <v>1</v>
      </c>
    </row>
    <row r="25">
      <c r="A25" s="4" t="inlineStr">
        <is>
          <t>Forward foreign exchange contract | Other Current Assets | Non-hedges</t>
        </is>
      </c>
    </row>
    <row r="26">
      <c r="A26" s="3" t="inlineStr">
        <is>
          <t>Derivatives, Fair Value [Line Items]</t>
        </is>
      </c>
    </row>
    <row r="27">
      <c r="A27" s="4" t="inlineStr">
        <is>
          <t>Total derivative assets</t>
        </is>
      </c>
      <c r="B27" s="5" t="n">
        <v>1545</v>
      </c>
      <c r="C27" s="5" t="n">
        <v>2459</v>
      </c>
    </row>
    <row r="28">
      <c r="A28" s="4" t="inlineStr">
        <is>
          <t>Forward foreign exchange contract | Current Assets of Discontinued Operations | Designated as Hedging Instrument</t>
        </is>
      </c>
    </row>
    <row r="29">
      <c r="A29" s="3" t="inlineStr">
        <is>
          <t>Derivatives, Fair Value [Line Items]</t>
        </is>
      </c>
    </row>
    <row r="30">
      <c r="A30" s="4" t="inlineStr">
        <is>
          <t>Total derivative assets</t>
        </is>
      </c>
      <c r="B30" s="5" t="n">
        <v>17</v>
      </c>
      <c r="C30" s="5" t="n">
        <v>40</v>
      </c>
    </row>
    <row r="31">
      <c r="A31" s="4" t="inlineStr">
        <is>
          <t>Forward foreign exchange contract | Current Assets of Discontinued Operations | Non-hedges</t>
        </is>
      </c>
    </row>
    <row r="32">
      <c r="A32" s="3" t="inlineStr">
        <is>
          <t>Derivatives, Fair Value [Line Items]</t>
        </is>
      </c>
    </row>
    <row r="33">
      <c r="A33" s="4" t="inlineStr">
        <is>
          <t>Total derivative assets</t>
        </is>
      </c>
      <c r="B33" s="5" t="n">
        <v>24</v>
      </c>
      <c r="C33" s="5" t="n">
        <v>198</v>
      </c>
    </row>
    <row r="34">
      <c r="A34" s="4" t="inlineStr">
        <is>
          <t>Forward foreign exchange contract | Other noncurrent assets | Designated as Hedging Instrument</t>
        </is>
      </c>
    </row>
    <row r="35">
      <c r="A35" s="3" t="inlineStr">
        <is>
          <t>Derivatives, Fair Value [Line Items]</t>
        </is>
      </c>
    </row>
    <row r="36">
      <c r="A36" s="4" t="inlineStr">
        <is>
          <t>Total derivative assets</t>
        </is>
      </c>
      <c r="B36" s="5" t="n">
        <v>732</v>
      </c>
      <c r="C36" s="5" t="n">
        <v>0</v>
      </c>
    </row>
    <row r="37">
      <c r="A37" s="4" t="inlineStr">
        <is>
          <t>Forward foreign exchange contract | Accrued liabilities | Designated as Hedging Instrument</t>
        </is>
      </c>
    </row>
    <row r="38">
      <c r="A38" s="3" t="inlineStr">
        <is>
          <t>Derivatives, Fair Value [Line Items]</t>
        </is>
      </c>
    </row>
    <row r="39">
      <c r="A39" s="4" t="inlineStr">
        <is>
          <t>Total derivative liabilities</t>
        </is>
      </c>
      <c r="B39" s="5" t="n">
        <v>-2329</v>
      </c>
      <c r="C39" s="5" t="n">
        <v>-12898</v>
      </c>
    </row>
    <row r="40">
      <c r="A40" s="4" t="inlineStr">
        <is>
          <t>Forward foreign exchange contract | Accrued liabilities | Non-hedges</t>
        </is>
      </c>
    </row>
    <row r="41">
      <c r="A41" s="3" t="inlineStr">
        <is>
          <t>Derivatives, Fair Value [Line Items]</t>
        </is>
      </c>
    </row>
    <row r="42">
      <c r="A42" s="4" t="inlineStr">
        <is>
          <t>Total derivative liabilities</t>
        </is>
      </c>
      <c r="B42" s="5" t="n">
        <v>-4151</v>
      </c>
      <c r="C42" s="5" t="n">
        <v>-16488</v>
      </c>
    </row>
    <row r="43">
      <c r="A43" s="4" t="inlineStr">
        <is>
          <t>Forward foreign exchange contract | Current Liabilities of Discontinued Operations | Designated as Hedging Instrument</t>
        </is>
      </c>
    </row>
    <row r="44">
      <c r="A44" s="3" t="inlineStr">
        <is>
          <t>Derivatives, Fair Value [Line Items]</t>
        </is>
      </c>
    </row>
    <row r="45">
      <c r="A45" s="4" t="inlineStr">
        <is>
          <t>Total derivative liabilities</t>
        </is>
      </c>
      <c r="B45" s="5" t="n">
        <v>-321</v>
      </c>
      <c r="C45" s="5" t="n">
        <v>-4747</v>
      </c>
    </row>
    <row r="46">
      <c r="A46" s="4" t="inlineStr">
        <is>
          <t>Forward foreign exchange contract | Current Liabilities of Discontinued Operations | Non-hedges</t>
        </is>
      </c>
    </row>
    <row r="47">
      <c r="A47" s="3" t="inlineStr">
        <is>
          <t>Derivatives, Fair Value [Line Items]</t>
        </is>
      </c>
    </row>
    <row r="48">
      <c r="A48" s="4" t="inlineStr">
        <is>
          <t>Total derivative liabilities</t>
        </is>
      </c>
      <c r="B48" s="5" t="n">
        <v>-589</v>
      </c>
      <c r="C48" s="5" t="n">
        <v>-2195</v>
      </c>
    </row>
    <row r="49">
      <c r="A49" s="4" t="inlineStr">
        <is>
          <t>Forward foreign exchange contract | Other Noncurrent Liabilities | Designated as Hedging Instrument</t>
        </is>
      </c>
    </row>
    <row r="50">
      <c r="A50" s="3" t="inlineStr">
        <is>
          <t>Derivatives, Fair Value [Line Items]</t>
        </is>
      </c>
    </row>
    <row r="51">
      <c r="A51" s="4" t="inlineStr">
        <is>
          <t>Total derivative liabilities</t>
        </is>
      </c>
      <c r="B51" s="6" t="n">
        <v>0</v>
      </c>
      <c r="C51" s="6" t="n">
        <v>-2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Cash Flow Hedge Derivative Instrumen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s, Fair Value [Line Items]</t>
        </is>
      </c>
    </row>
    <row r="4">
      <c r="A4" s="4" t="inlineStr">
        <is>
          <t>Amount of Gain (Loss) Recognized in AOCI</t>
        </is>
      </c>
      <c r="B4" s="6" t="n">
        <v>-675</v>
      </c>
      <c r="C4" s="6" t="n">
        <v>-7051</v>
      </c>
      <c r="D4" s="6" t="n">
        <v>7799</v>
      </c>
      <c r="E4" s="6" t="n">
        <v>13029</v>
      </c>
    </row>
    <row r="5">
      <c r="A5" s="4" t="inlineStr">
        <is>
          <t>Amount of Gain (Loss) Reclassified from AOCI into Income</t>
        </is>
      </c>
      <c r="B5" s="5" t="n">
        <v>-4671</v>
      </c>
      <c r="C5" s="5" t="n">
        <v>3157</v>
      </c>
      <c r="D5" s="5" t="n">
        <v>-9913</v>
      </c>
      <c r="E5" s="5" t="n">
        <v>8174</v>
      </c>
    </row>
    <row r="6">
      <c r="A6" s="4" t="inlineStr">
        <is>
          <t>Total cost of sales in which the effects of cash flow hedges are recorded</t>
        </is>
      </c>
      <c r="B6" s="5" t="n">
        <v>1069682</v>
      </c>
      <c r="C6" s="5" t="n">
        <v>1029221</v>
      </c>
      <c r="D6" s="5" t="n">
        <v>1975030</v>
      </c>
      <c r="E6" s="5" t="n">
        <v>1814123</v>
      </c>
    </row>
    <row r="7">
      <c r="A7" s="4" t="inlineStr">
        <is>
          <t>Total selling, general and administrative expenses in which the effects of cash flow hedges are recorded</t>
        </is>
      </c>
      <c r="B7" s="5" t="n">
        <v>464235</v>
      </c>
      <c r="C7" s="5" t="n">
        <v>311729</v>
      </c>
      <c r="D7" s="5" t="n">
        <v>876794</v>
      </c>
      <c r="E7" s="5" t="n">
        <v>681944</v>
      </c>
    </row>
    <row r="8">
      <c r="A8" s="4" t="inlineStr">
        <is>
          <t>Total interest expense, net in which the effects of cash flow hedges are recorded</t>
        </is>
      </c>
      <c r="B8" s="5" t="n">
        <v>42440</v>
      </c>
      <c r="C8" s="5" t="n">
        <v>41075</v>
      </c>
      <c r="D8" s="5" t="n">
        <v>86900</v>
      </c>
      <c r="E8" s="5" t="n">
        <v>77102</v>
      </c>
    </row>
    <row r="9">
      <c r="A9" s="4" t="inlineStr">
        <is>
          <t>Total income (loss) from discontinued operations, net of tax in which the effects of cash flow hedges are recorded</t>
        </is>
      </c>
      <c r="B9" s="5" t="n">
        <v>-19187</v>
      </c>
      <c r="C9" s="5" t="n">
        <v>24613</v>
      </c>
      <c r="D9" s="5" t="n">
        <v>-410853</v>
      </c>
      <c r="E9" s="5" t="n">
        <v>11621</v>
      </c>
    </row>
    <row r="10">
      <c r="A10" s="4" t="inlineStr">
        <is>
          <t>Cross-currency swap contract</t>
        </is>
      </c>
    </row>
    <row r="11">
      <c r="A11" s="3" t="inlineStr">
        <is>
          <t>Derivatives, Fair Value [Line Items]</t>
        </is>
      </c>
    </row>
    <row r="12">
      <c r="A12" s="4" t="inlineStr">
        <is>
          <t>Amount of Gain (Loss) Recognized in AOCI</t>
        </is>
      </c>
      <c r="B12" s="5" t="n">
        <v>717</v>
      </c>
      <c r="C12" s="5" t="n">
        <v>0</v>
      </c>
      <c r="D12" s="5" t="n">
        <v>705</v>
      </c>
      <c r="E12" s="5" t="n">
        <v>0</v>
      </c>
    </row>
    <row r="13">
      <c r="A13" s="4" t="inlineStr">
        <is>
          <t>Cross-currency swap contract | Selling, general and administrative expenses</t>
        </is>
      </c>
    </row>
    <row r="14">
      <c r="A14" s="3" t="inlineStr">
        <is>
          <t>Derivatives, Fair Value [Line Items]</t>
        </is>
      </c>
    </row>
    <row r="15">
      <c r="A15" s="4" t="inlineStr">
        <is>
          <t>Amount of Gain (Loss) Reclassified from AOCI into Income</t>
        </is>
      </c>
      <c r="B15" s="5" t="n">
        <v>3168</v>
      </c>
      <c r="C15" s="5" t="n">
        <v>0</v>
      </c>
      <c r="D15" s="5" t="n">
        <v>2611</v>
      </c>
      <c r="E15" s="5" t="n">
        <v>0</v>
      </c>
    </row>
    <row r="16">
      <c r="A16" s="4" t="inlineStr">
        <is>
          <t>Cross-currency swap contract | Interest expense, net</t>
        </is>
      </c>
    </row>
    <row r="17">
      <c r="A17" s="3" t="inlineStr">
        <is>
          <t>Derivatives, Fair Value [Line Items]</t>
        </is>
      </c>
    </row>
    <row r="18">
      <c r="A18" s="4" t="inlineStr">
        <is>
          <t>Amount of Gain (Loss) Reclassified from AOCI into Income</t>
        </is>
      </c>
      <c r="B18" s="5" t="n">
        <v>-1018</v>
      </c>
      <c r="C18" s="5" t="n">
        <v>0</v>
      </c>
      <c r="D18" s="5" t="n">
        <v>-1018</v>
      </c>
      <c r="E18" s="5" t="n">
        <v>0</v>
      </c>
    </row>
    <row r="19">
      <c r="A19" s="4" t="inlineStr">
        <is>
          <t>Forward foreign exchange contract</t>
        </is>
      </c>
    </row>
    <row r="20">
      <c r="A20" s="3" t="inlineStr">
        <is>
          <t>Derivatives, Fair Value [Line Items]</t>
        </is>
      </c>
    </row>
    <row r="21">
      <c r="A21" s="4" t="inlineStr">
        <is>
          <t>Amount of Gain (Loss) Recognized in AOCI</t>
        </is>
      </c>
      <c r="B21" s="5" t="n">
        <v>-1392</v>
      </c>
      <c r="C21" s="5" t="n">
        <v>-7051</v>
      </c>
      <c r="D21" s="5" t="n">
        <v>7094</v>
      </c>
      <c r="E21" s="5" t="n">
        <v>13029</v>
      </c>
    </row>
    <row r="22">
      <c r="A22" s="4" t="inlineStr">
        <is>
          <t>Forward foreign exchange contract | Cost of Sales</t>
        </is>
      </c>
    </row>
    <row r="23">
      <c r="A23" s="3" t="inlineStr">
        <is>
          <t>Derivatives, Fair Value [Line Items]</t>
        </is>
      </c>
    </row>
    <row r="24">
      <c r="A24" s="4" t="inlineStr">
        <is>
          <t>Amount of Gain (Loss) Reclassified from AOCI into Income</t>
        </is>
      </c>
      <c r="B24" s="5" t="n">
        <v>-5278</v>
      </c>
      <c r="C24" s="5" t="n">
        <v>1758</v>
      </c>
      <c r="D24" s="5" t="n">
        <v>-9655</v>
      </c>
      <c r="E24" s="5" t="n">
        <v>4627</v>
      </c>
    </row>
    <row r="25">
      <c r="A25" s="4" t="inlineStr">
        <is>
          <t>Forward foreign exchange contract | Income (loss) from discontinued operations, net of tax</t>
        </is>
      </c>
    </row>
    <row r="26">
      <c r="A26" s="3" t="inlineStr">
        <is>
          <t>Derivatives, Fair Value [Line Items]</t>
        </is>
      </c>
    </row>
    <row r="27">
      <c r="A27" s="4" t="inlineStr">
        <is>
          <t>Amount of Gain (Loss) Reclassified from AOCI into Income</t>
        </is>
      </c>
      <c r="B27" s="6" t="n">
        <v>-1543</v>
      </c>
      <c r="C27" s="6" t="n">
        <v>1399</v>
      </c>
      <c r="D27" s="6" t="n">
        <v>-1851</v>
      </c>
      <c r="E27" s="6" t="n">
        <v>35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Net Investment Hedge Instrumen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s, Fair Value [Line Items]</t>
        </is>
      </c>
    </row>
    <row r="4">
      <c r="A4" s="4" t="inlineStr">
        <is>
          <t>Interest expense, net</t>
        </is>
      </c>
      <c r="B4" s="6" t="n">
        <v>42440</v>
      </c>
      <c r="C4" s="6" t="n">
        <v>41075</v>
      </c>
      <c r="D4" s="6" t="n">
        <v>86900</v>
      </c>
      <c r="E4" s="6" t="n">
        <v>77102</v>
      </c>
    </row>
    <row r="5">
      <c r="A5" s="4" t="inlineStr">
        <is>
          <t>Cross-currency swap contract | Interest expense, net</t>
        </is>
      </c>
    </row>
    <row r="6">
      <c r="A6" s="3" t="inlineStr">
        <is>
          <t>Derivatives, Fair Value [Line Items]</t>
        </is>
      </c>
    </row>
    <row r="7">
      <c r="A7" s="4" t="inlineStr">
        <is>
          <t>Amounts of Gain (Loss) Recognized in Income</t>
        </is>
      </c>
      <c r="B7" s="5" t="n">
        <v>1715</v>
      </c>
      <c r="C7" s="5" t="n">
        <v>2020</v>
      </c>
      <c r="D7" s="5" t="n">
        <v>3614</v>
      </c>
      <c r="E7" s="5" t="n">
        <v>3967</v>
      </c>
    </row>
    <row r="8">
      <c r="A8" s="4" t="inlineStr">
        <is>
          <t>Accumulated Other Comprehensive Loss</t>
        </is>
      </c>
    </row>
    <row r="9">
      <c r="A9" s="3" t="inlineStr">
        <is>
          <t>Derivatives, Fair Value [Line Items]</t>
        </is>
      </c>
    </row>
    <row r="10">
      <c r="A10" s="4" t="inlineStr">
        <is>
          <t>Amount of Gain (Loss) Recognized in AOCI on Net Investment Hedges</t>
        </is>
      </c>
      <c r="B10" s="5" t="n">
        <v>-3610</v>
      </c>
      <c r="C10" s="5" t="n">
        <v>-5200</v>
      </c>
      <c r="D10" s="5" t="n">
        <v>23063</v>
      </c>
      <c r="E10" s="5" t="n">
        <v>9190</v>
      </c>
    </row>
    <row r="11">
      <c r="A11" s="4" t="inlineStr">
        <is>
          <t>Accumulated Other Comprehensive Loss | Euro-denominated Long-term Debt</t>
        </is>
      </c>
    </row>
    <row r="12">
      <c r="A12" s="3" t="inlineStr">
        <is>
          <t>Derivatives, Fair Value [Line Items]</t>
        </is>
      </c>
    </row>
    <row r="13">
      <c r="A13" s="4" t="inlineStr">
        <is>
          <t>Amount of Gain (Loss) Recognized in AOCI</t>
        </is>
      </c>
      <c r="B13" s="5" t="n">
        <v>-1544</v>
      </c>
      <c r="C13" s="5" t="n">
        <v>-4196</v>
      </c>
      <c r="D13" s="5" t="n">
        <v>17756</v>
      </c>
      <c r="E13" s="5" t="n">
        <v>-1538</v>
      </c>
    </row>
    <row r="14">
      <c r="A14" s="4" t="inlineStr">
        <is>
          <t>Accumulated Other Comprehensive Loss | Cross-currency swap contract</t>
        </is>
      </c>
    </row>
    <row r="15">
      <c r="A15" s="3" t="inlineStr">
        <is>
          <t>Derivatives, Fair Value [Line Items]</t>
        </is>
      </c>
    </row>
    <row r="16">
      <c r="A16" s="4" t="inlineStr">
        <is>
          <t>Amount of Gain (Loss) Recognized in AOCI</t>
        </is>
      </c>
      <c r="B16" s="6" t="n">
        <v>-2066</v>
      </c>
      <c r="C16" s="6" t="n">
        <v>-1004</v>
      </c>
      <c r="D16" s="6" t="n">
        <v>5307</v>
      </c>
      <c r="E16" s="6" t="n">
        <v>107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Mark to Market Hedge Derivative Instruments (Details) - Forward foreign exchange contract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 Instruments, Gain (Loss) [Line Items]</t>
        </is>
      </c>
    </row>
    <row r="4">
      <c r="A4" s="4" t="inlineStr">
        <is>
          <t>Amount of Gain (Loss) Recognized in Income</t>
        </is>
      </c>
      <c r="B4" s="6" t="n">
        <v>7823</v>
      </c>
      <c r="C4" s="6" t="n">
        <v>-17145</v>
      </c>
      <c r="D4" s="6" t="n">
        <v>25668</v>
      </c>
      <c r="E4" s="6" t="n">
        <v>-12055</v>
      </c>
    </row>
    <row r="5">
      <c r="A5" s="4" t="inlineStr">
        <is>
          <t>Cost of Sales</t>
        </is>
      </c>
    </row>
    <row r="6">
      <c r="A6" s="3" t="inlineStr">
        <is>
          <t>Derivative Instruments, Gain (Loss) [Line Items]</t>
        </is>
      </c>
    </row>
    <row r="7">
      <c r="A7" s="4" t="inlineStr">
        <is>
          <t>Amount of Gain (Loss) Recognized in Income</t>
        </is>
      </c>
      <c r="B7" s="5" t="n">
        <v>5629</v>
      </c>
      <c r="C7" s="5" t="n">
        <v>-16081</v>
      </c>
      <c r="D7" s="5" t="n">
        <v>18624</v>
      </c>
      <c r="E7" s="5" t="n">
        <v>-9532</v>
      </c>
    </row>
    <row r="8">
      <c r="A8" s="4" t="inlineStr">
        <is>
          <t>Selling, general and administrative expenses</t>
        </is>
      </c>
    </row>
    <row r="9">
      <c r="A9" s="3" t="inlineStr">
        <is>
          <t>Derivative Instruments, Gain (Loss) [Line Items]</t>
        </is>
      </c>
    </row>
    <row r="10">
      <c r="A10" s="4" t="inlineStr">
        <is>
          <t>Amount of Gain (Loss) Recognized in Income</t>
        </is>
      </c>
      <c r="B10" s="5" t="n">
        <v>880</v>
      </c>
      <c r="C10" s="5" t="n">
        <v>1962</v>
      </c>
      <c r="D10" s="5" t="n">
        <v>3091</v>
      </c>
      <c r="E10" s="5" t="n">
        <v>928</v>
      </c>
    </row>
    <row r="11">
      <c r="A11" s="4" t="inlineStr">
        <is>
          <t>Income (loss) from discontinued operations, net of tax</t>
        </is>
      </c>
    </row>
    <row r="12">
      <c r="A12" s="3" t="inlineStr">
        <is>
          <t>Derivative Instruments, Gain (Loss) [Line Items]</t>
        </is>
      </c>
    </row>
    <row r="13">
      <c r="A13" s="4" t="inlineStr">
        <is>
          <t>Amount of Gain (Loss) Recognized in Income</t>
        </is>
      </c>
      <c r="B13" s="6" t="n">
        <v>1314</v>
      </c>
      <c r="C13" s="6" t="n">
        <v>-3026</v>
      </c>
      <c r="D13" s="6" t="n">
        <v>3953</v>
      </c>
      <c r="E13" s="6" t="n">
        <v>-34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s) - USD ($) $ in Thousands</t>
        </is>
      </c>
      <c r="B1" s="2" t="inlineStr">
        <is>
          <t>Jul. 03, 2021</t>
        </is>
      </c>
      <c r="C1" s="2" t="inlineStr">
        <is>
          <t>Jan. 02, 2021</t>
        </is>
      </c>
    </row>
    <row r="2">
      <c r="A2" s="3" t="inlineStr">
        <is>
          <t>Fair Value, Assets and Liabilities Measured on Recurring and Nonrecurring Basis [Line Items]</t>
        </is>
      </c>
    </row>
    <row r="3">
      <c r="A3" s="4" t="inlineStr">
        <is>
          <t>Carrying value of debt</t>
        </is>
      </c>
      <c r="B3" s="6" t="n">
        <v>3712011</v>
      </c>
      <c r="C3" s="6" t="n">
        <v>4035724</v>
      </c>
    </row>
    <row r="4">
      <c r="A4" s="4" t="inlineStr">
        <is>
          <t>Continuing Operations</t>
        </is>
      </c>
    </row>
    <row r="5">
      <c r="A5" s="3" t="inlineStr">
        <is>
          <t>Fair Value, Assets and Liabilities Measured on Recurring and Nonrecurring Basis [Line Items]</t>
        </is>
      </c>
    </row>
    <row r="6">
      <c r="A6" s="4" t="inlineStr">
        <is>
          <t>Accounts Receivable, Allowance for Credit Loss, Current</t>
        </is>
      </c>
      <c r="B6" s="5" t="n">
        <v>60504</v>
      </c>
      <c r="C6" s="5" t="n">
        <v>48745</v>
      </c>
    </row>
    <row r="7">
      <c r="A7" s="4" t="inlineStr">
        <is>
          <t>Carrying value of debt</t>
        </is>
      </c>
      <c r="B7" s="5" t="n">
        <v>3712011</v>
      </c>
      <c r="C7" s="5" t="n">
        <v>4035724</v>
      </c>
    </row>
    <row r="8">
      <c r="A8" s="4" t="inlineStr">
        <is>
          <t>Fair Value, Inputs, Level 2 [Member] | Continuing Operations</t>
        </is>
      </c>
    </row>
    <row r="9">
      <c r="A9" s="3" t="inlineStr">
        <is>
          <t>Fair Value, Assets and Liabilities Measured on Recurring and Nonrecurring Basis [Line Items]</t>
        </is>
      </c>
    </row>
    <row r="10">
      <c r="A10" s="4" t="inlineStr">
        <is>
          <t>Fair value of debt</t>
        </is>
      </c>
      <c r="B10" s="6" t="n">
        <v>3921200</v>
      </c>
      <c r="C10" s="6" t="n">
        <v>4230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l. 03, 2021</t>
        </is>
      </c>
      <c r="C1" s="2" t="inlineStr">
        <is>
          <t>Jan. 02, 2021</t>
        </is>
      </c>
      <c r="D1" s="2" t="inlineStr">
        <is>
          <t>Jun. 27, 2020</t>
        </is>
      </c>
    </row>
    <row r="2">
      <c r="A2" s="3" t="inlineStr">
        <is>
          <t>Assets</t>
        </is>
      </c>
    </row>
    <row r="3">
      <c r="A3" s="4" t="inlineStr">
        <is>
          <t>Cash and cash equivalents</t>
        </is>
      </c>
      <c r="B3" s="6" t="n">
        <v>667298</v>
      </c>
      <c r="C3" s="6" t="n">
        <v>900615</v>
      </c>
      <c r="D3" s="6" t="n">
        <v>556099</v>
      </c>
    </row>
    <row r="4">
      <c r="A4" s="4" t="inlineStr">
        <is>
          <t>Trade accounts receivable, net</t>
        </is>
      </c>
      <c r="B4" s="5" t="n">
        <v>960993</v>
      </c>
      <c r="C4" s="5" t="n">
        <v>768221</v>
      </c>
      <c r="D4" s="5" t="n">
        <v>1139130</v>
      </c>
    </row>
    <row r="5">
      <c r="A5" s="4" t="inlineStr">
        <is>
          <t>Inventories</t>
        </is>
      </c>
      <c r="B5" s="5" t="n">
        <v>1530622</v>
      </c>
      <c r="C5" s="5" t="n">
        <v>1367758</v>
      </c>
      <c r="D5" s="5" t="n">
        <v>1774139</v>
      </c>
    </row>
    <row r="6">
      <c r="A6" s="4" t="inlineStr">
        <is>
          <t>Other current assets</t>
        </is>
      </c>
      <c r="B6" s="5" t="n">
        <v>159715</v>
      </c>
      <c r="C6" s="5" t="n">
        <v>158700</v>
      </c>
      <c r="D6" s="5" t="n">
        <v>171435</v>
      </c>
    </row>
    <row r="7">
      <c r="A7" s="4" t="inlineStr">
        <is>
          <t>Current assets of discontinued operations</t>
        </is>
      </c>
      <c r="B7" s="5" t="n">
        <v>301986</v>
      </c>
      <c r="C7" s="5" t="n">
        <v>234086</v>
      </c>
      <c r="D7" s="5" t="n">
        <v>401347</v>
      </c>
    </row>
    <row r="8">
      <c r="A8" s="4" t="inlineStr">
        <is>
          <t>Total current assets</t>
        </is>
      </c>
      <c r="B8" s="5" t="n">
        <v>3620614</v>
      </c>
      <c r="C8" s="5" t="n">
        <v>3429380</v>
      </c>
      <c r="D8" s="5" t="n">
        <v>4042150</v>
      </c>
    </row>
    <row r="9">
      <c r="A9" s="4" t="inlineStr">
        <is>
          <t>Property, net</t>
        </is>
      </c>
      <c r="B9" s="5" t="n">
        <v>446356</v>
      </c>
      <c r="C9" s="5" t="n">
        <v>477821</v>
      </c>
      <c r="D9" s="5" t="n">
        <v>496933</v>
      </c>
    </row>
    <row r="10">
      <c r="A10" s="4" t="inlineStr">
        <is>
          <t>Right-of-use assets</t>
        </is>
      </c>
      <c r="B10" s="5" t="n">
        <v>398526</v>
      </c>
      <c r="C10" s="5" t="n">
        <v>432631</v>
      </c>
      <c r="D10" s="5" t="n">
        <v>438683</v>
      </c>
    </row>
    <row r="11">
      <c r="A11" s="4" t="inlineStr">
        <is>
          <t>Trademarks and other identifiable intangibles, net</t>
        </is>
      </c>
      <c r="B11" s="5" t="n">
        <v>1258783</v>
      </c>
      <c r="C11" s="5" t="n">
        <v>1293847</v>
      </c>
      <c r="D11" s="5" t="n">
        <v>1196359</v>
      </c>
    </row>
    <row r="12">
      <c r="A12" s="4" t="inlineStr">
        <is>
          <t>Goodwill</t>
        </is>
      </c>
      <c r="B12" s="5" t="n">
        <v>1148021</v>
      </c>
      <c r="C12" s="5" t="n">
        <v>1158938</v>
      </c>
      <c r="D12" s="5" t="n">
        <v>1144739</v>
      </c>
    </row>
    <row r="13">
      <c r="A13" s="4" t="inlineStr">
        <is>
          <t>Deferred tax assets</t>
        </is>
      </c>
      <c r="B13" s="5" t="n">
        <v>351309</v>
      </c>
      <c r="C13" s="5" t="n">
        <v>367976</v>
      </c>
      <c r="D13" s="5" t="n">
        <v>193100</v>
      </c>
    </row>
    <row r="14">
      <c r="A14" s="4" t="inlineStr">
        <is>
          <t>Other noncurrent assets</t>
        </is>
      </c>
      <c r="B14" s="5" t="n">
        <v>54380</v>
      </c>
      <c r="C14" s="5" t="n">
        <v>64773</v>
      </c>
      <c r="D14" s="5" t="n">
        <v>118296</v>
      </c>
    </row>
    <row r="15">
      <c r="A15" s="4" t="inlineStr">
        <is>
          <t>Noncurrent assets of discontinued operations</t>
        </is>
      </c>
      <c r="B15" s="5" t="n">
        <v>0</v>
      </c>
      <c r="C15" s="5" t="n">
        <v>494501</v>
      </c>
      <c r="D15" s="5" t="n">
        <v>493045</v>
      </c>
    </row>
    <row r="16">
      <c r="A16" s="4" t="inlineStr">
        <is>
          <t>Total assets</t>
        </is>
      </c>
      <c r="B16" s="5" t="n">
        <v>7277989</v>
      </c>
      <c r="C16" s="5" t="n">
        <v>7719867</v>
      </c>
      <c r="D16" s="5" t="n">
        <v>8123305</v>
      </c>
    </row>
    <row r="17">
      <c r="A17" s="3" t="inlineStr">
        <is>
          <t>Liabilities and Stockholders’ Equity</t>
        </is>
      </c>
    </row>
    <row r="18">
      <c r="A18" s="4" t="inlineStr">
        <is>
          <t>Accounts payable</t>
        </is>
      </c>
      <c r="B18" s="5" t="n">
        <v>1171645</v>
      </c>
      <c r="C18" s="5" t="n">
        <v>891868</v>
      </c>
      <c r="D18" s="5" t="n">
        <v>1101438</v>
      </c>
    </row>
    <row r="19">
      <c r="A19" s="4" t="inlineStr">
        <is>
          <t>Accrued liabilities</t>
        </is>
      </c>
      <c r="B19" s="5" t="n">
        <v>628007</v>
      </c>
      <c r="C19" s="5" t="n">
        <v>609864</v>
      </c>
      <c r="D19" s="5" t="n">
        <v>452763</v>
      </c>
    </row>
    <row r="20">
      <c r="A20" s="4" t="inlineStr">
        <is>
          <t>Lease liabilities</t>
        </is>
      </c>
      <c r="B20" s="5" t="n">
        <v>129053</v>
      </c>
      <c r="C20" s="5" t="n">
        <v>136510</v>
      </c>
      <c r="D20" s="5" t="n">
        <v>147406</v>
      </c>
    </row>
    <row r="21">
      <c r="A21" s="4" t="inlineStr">
        <is>
          <t>Notes payable</t>
        </is>
      </c>
      <c r="B21" s="5" t="n">
        <v>0</v>
      </c>
      <c r="C21" s="5" t="n">
        <v>0</v>
      </c>
      <c r="D21" s="5" t="n">
        <v>13</v>
      </c>
    </row>
    <row r="22">
      <c r="A22" s="4" t="inlineStr">
        <is>
          <t>Current portion of long-term debt</t>
        </is>
      </c>
      <c r="B22" s="5" t="n">
        <v>37500</v>
      </c>
      <c r="C22" s="5" t="n">
        <v>263936</v>
      </c>
      <c r="D22" s="5" t="n">
        <v>0</v>
      </c>
    </row>
    <row r="23">
      <c r="A23" s="4" t="inlineStr">
        <is>
          <t>Current liabilities of discontinued operations</t>
        </is>
      </c>
      <c r="B23" s="5" t="n">
        <v>289751</v>
      </c>
      <c r="C23" s="5" t="n">
        <v>222183</v>
      </c>
      <c r="D23" s="5" t="n">
        <v>310972</v>
      </c>
    </row>
    <row r="24">
      <c r="A24" s="4" t="inlineStr">
        <is>
          <t>Total current liabilities</t>
        </is>
      </c>
      <c r="B24" s="5" t="n">
        <v>2255956</v>
      </c>
      <c r="C24" s="5" t="n">
        <v>2124361</v>
      </c>
      <c r="D24" s="5" t="n">
        <v>2012592</v>
      </c>
    </row>
    <row r="25">
      <c r="A25" s="4" t="inlineStr">
        <is>
          <t>Long-term debt</t>
        </is>
      </c>
      <c r="B25" s="5" t="n">
        <v>3647482</v>
      </c>
      <c r="C25" s="5" t="n">
        <v>3739434</v>
      </c>
      <c r="D25" s="5" t="n">
        <v>3985631</v>
      </c>
    </row>
    <row r="26">
      <c r="A26" s="4" t="inlineStr">
        <is>
          <t>Lease liabilities - noncurrent</t>
        </is>
      </c>
      <c r="B26" s="5" t="n">
        <v>299380</v>
      </c>
      <c r="C26" s="5" t="n">
        <v>331577</v>
      </c>
      <c r="D26" s="5" t="n">
        <v>330599</v>
      </c>
    </row>
    <row r="27">
      <c r="A27" s="4" t="inlineStr">
        <is>
          <t>Pension and postretirement benefits</t>
        </is>
      </c>
      <c r="B27" s="5" t="n">
        <v>327597</v>
      </c>
      <c r="C27" s="5" t="n">
        <v>381457</v>
      </c>
      <c r="D27" s="5" t="n">
        <v>328647</v>
      </c>
    </row>
    <row r="28">
      <c r="A28" s="4" t="inlineStr">
        <is>
          <t>Other noncurrent liabilities</t>
        </is>
      </c>
      <c r="B28" s="5" t="n">
        <v>185384</v>
      </c>
      <c r="C28" s="5" t="n">
        <v>216091</v>
      </c>
      <c r="D28" s="5" t="n">
        <v>270152</v>
      </c>
    </row>
    <row r="29">
      <c r="A29" s="4" t="inlineStr">
        <is>
          <t>Noncurrent liabilities of discontinued operations</t>
        </is>
      </c>
      <c r="B29" s="5" t="n">
        <v>0</v>
      </c>
      <c r="C29" s="5" t="n">
        <v>112989</v>
      </c>
      <c r="D29" s="5" t="n">
        <v>116364</v>
      </c>
    </row>
    <row r="30">
      <c r="A30" s="4" t="inlineStr">
        <is>
          <t>Total liabilities</t>
        </is>
      </c>
      <c r="B30" s="5" t="n">
        <v>6715799</v>
      </c>
      <c r="C30" s="5" t="n">
        <v>6905909</v>
      </c>
      <c r="D30" s="5" t="n">
        <v>7043985</v>
      </c>
    </row>
    <row r="31">
      <c r="A31" s="3" t="inlineStr">
        <is>
          <t>Stockholders’ equity:</t>
        </is>
      </c>
    </row>
    <row r="32">
      <c r="A32" s="4" t="inlineStr">
        <is>
          <t>Preferred stock (50,000,000 authorized shares; $.01 par value) Issued and outstanding - None</t>
        </is>
      </c>
      <c r="B32" s="5" t="n">
        <v>0</v>
      </c>
      <c r="C32" s="5" t="n">
        <v>0</v>
      </c>
      <c r="D32" s="5" t="n">
        <v>0</v>
      </c>
    </row>
    <row r="33">
      <c r="A33" s="4" t="inlineStr">
        <is>
          <t>Common stock (2,000,000,000 authorized shares; $.01 par value) Issued and outstanding - 349,115,411, 348,802,220, and 348,092,986, respectively</t>
        </is>
      </c>
      <c r="B33" s="5" t="n">
        <v>3491</v>
      </c>
      <c r="C33" s="5" t="n">
        <v>3488</v>
      </c>
      <c r="D33" s="5" t="n">
        <v>3481</v>
      </c>
    </row>
    <row r="34">
      <c r="A34" s="4" t="inlineStr">
        <is>
          <t>Additional paid-in capital</t>
        </is>
      </c>
      <c r="B34" s="5" t="n">
        <v>310148</v>
      </c>
      <c r="C34" s="5" t="n">
        <v>307883</v>
      </c>
      <c r="D34" s="5" t="n">
        <v>302522</v>
      </c>
    </row>
    <row r="35">
      <c r="A35" s="4" t="inlineStr">
        <is>
          <t>Retained earnings</t>
        </is>
      </c>
      <c r="B35" s="5" t="n">
        <v>829479</v>
      </c>
      <c r="C35" s="5" t="n">
        <v>1069546</v>
      </c>
      <c r="D35" s="5" t="n">
        <v>1404326</v>
      </c>
    </row>
    <row r="36">
      <c r="A36" s="4" t="inlineStr">
        <is>
          <t>Accumulated other comprehensive loss</t>
        </is>
      </c>
      <c r="B36" s="5" t="n">
        <v>-580928</v>
      </c>
      <c r="C36" s="5" t="n">
        <v>-566959</v>
      </c>
      <c r="D36" s="5" t="n">
        <v>-631009</v>
      </c>
    </row>
    <row r="37">
      <c r="A37" s="4" t="inlineStr">
        <is>
          <t>Total stockholders’ equity</t>
        </is>
      </c>
      <c r="B37" s="5" t="n">
        <v>562190</v>
      </c>
      <c r="C37" s="5" t="n">
        <v>813958</v>
      </c>
      <c r="D37" s="5" t="n">
        <v>1079320</v>
      </c>
    </row>
    <row r="38">
      <c r="A38" s="4" t="inlineStr">
        <is>
          <t>Total liabilities and stockholders’ equity</t>
        </is>
      </c>
      <c r="B38" s="6" t="n">
        <v>7277989</v>
      </c>
      <c r="C38" s="6" t="n">
        <v>7719867</v>
      </c>
      <c r="D38" s="6" t="n">
        <v>8123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f Financial Assets and Liabilities Measured on Recurring Basis) (Details) - USD ($) $ in Thousands</t>
        </is>
      </c>
      <c r="B1" s="2" t="inlineStr">
        <is>
          <t>Jul. 03, 2021</t>
        </is>
      </c>
      <c r="C1" s="2" t="inlineStr">
        <is>
          <t>Jan. 02, 2021</t>
        </is>
      </c>
    </row>
    <row r="2">
      <c r="A2" s="3" t="inlineStr">
        <is>
          <t>Fair Value, Assets and Liabilities Measured on Recurring and Nonrecurring Basis [Line Items]</t>
        </is>
      </c>
    </row>
    <row r="3">
      <c r="A3" s="4" t="inlineStr">
        <is>
          <t>Net fair value of derivative assets and liabilities</t>
        </is>
      </c>
      <c r="B3" s="6" t="n">
        <v>-9913</v>
      </c>
      <c r="C3" s="6" t="n">
        <v>-51428</v>
      </c>
    </row>
    <row r="4">
      <c r="A4" s="4" t="inlineStr">
        <is>
          <t>Fair Value, Measurements, Recurring | Continuing Operations</t>
        </is>
      </c>
    </row>
    <row r="5">
      <c r="A5" s="3" t="inlineStr">
        <is>
          <t>Fair Value, Assets and Liabilities Measured on Recurring and Nonrecurring Basis [Line Items]</t>
        </is>
      </c>
    </row>
    <row r="6">
      <c r="A6" s="4" t="inlineStr">
        <is>
          <t>Net fair value of derivative assets and liabilities</t>
        </is>
      </c>
      <c r="B6" s="5" t="n">
        <v>-9044</v>
      </c>
      <c r="C6" s="5" t="n">
        <v>-44724</v>
      </c>
    </row>
    <row r="7">
      <c r="A7" s="4" t="inlineStr">
        <is>
          <t>Deferred compensation plan liability</t>
        </is>
      </c>
      <c r="B7" s="5" t="n">
        <v>-19634</v>
      </c>
      <c r="C7" s="5" t="n">
        <v>-21878</v>
      </c>
    </row>
    <row r="8">
      <c r="A8" s="4" t="inlineStr">
        <is>
          <t>Net effect of financial asset less financial liability</t>
        </is>
      </c>
      <c r="B8" s="5" t="n">
        <v>-28678</v>
      </c>
      <c r="C8" s="5" t="n">
        <v>-66602</v>
      </c>
    </row>
    <row r="9">
      <c r="A9" s="4" t="inlineStr">
        <is>
          <t>Fair Value, Measurements, Recurring | Quoted Prices In Active Markets for Identical Assets (Level 1) | Continuing Operations</t>
        </is>
      </c>
    </row>
    <row r="10">
      <c r="A10" s="3" t="inlineStr">
        <is>
          <t>Fair Value, Assets and Liabilities Measured on Recurring and Nonrecurring Basis [Line Items]</t>
        </is>
      </c>
    </row>
    <row r="11">
      <c r="A11" s="4" t="inlineStr">
        <is>
          <t>Net fair value of derivative assets and liabilities</t>
        </is>
      </c>
      <c r="B11" s="5" t="n">
        <v>0</v>
      </c>
      <c r="C11" s="5" t="n">
        <v>0</v>
      </c>
    </row>
    <row r="12">
      <c r="A12" s="4" t="inlineStr">
        <is>
          <t>Deferred compensation plan liability</t>
        </is>
      </c>
      <c r="B12" s="5" t="n">
        <v>0</v>
      </c>
      <c r="C12" s="5" t="n">
        <v>0</v>
      </c>
    </row>
    <row r="13">
      <c r="A13" s="4" t="inlineStr">
        <is>
          <t>Net effect of financial asset less financial liability</t>
        </is>
      </c>
      <c r="B13" s="5" t="n">
        <v>0</v>
      </c>
      <c r="C13" s="5" t="n">
        <v>0</v>
      </c>
    </row>
    <row r="14">
      <c r="A14" s="4" t="inlineStr">
        <is>
          <t>Fair Value, Measurements, Recurring | Significant Other Observable Inputs (Level 2) | Continuing Operations</t>
        </is>
      </c>
    </row>
    <row r="15">
      <c r="A15" s="3" t="inlineStr">
        <is>
          <t>Fair Value, Assets and Liabilities Measured on Recurring and Nonrecurring Basis [Line Items]</t>
        </is>
      </c>
    </row>
    <row r="16">
      <c r="A16" s="4" t="inlineStr">
        <is>
          <t>Net fair value of derivative assets and liabilities</t>
        </is>
      </c>
      <c r="B16" s="5" t="n">
        <v>-9044</v>
      </c>
      <c r="C16" s="5" t="n">
        <v>-44724</v>
      </c>
    </row>
    <row r="17">
      <c r="A17" s="4" t="inlineStr">
        <is>
          <t>Deferred compensation plan liability</t>
        </is>
      </c>
      <c r="B17" s="5" t="n">
        <v>-19634</v>
      </c>
      <c r="C17" s="5" t="n">
        <v>-21878</v>
      </c>
    </row>
    <row r="18">
      <c r="A18" s="4" t="inlineStr">
        <is>
          <t>Net effect of financial asset less financial liability</t>
        </is>
      </c>
      <c r="B18" s="5" t="n">
        <v>-28678</v>
      </c>
      <c r="C18" s="5" t="n">
        <v>-66602</v>
      </c>
    </row>
    <row r="19">
      <c r="A19" s="4" t="inlineStr">
        <is>
          <t>Fair Value, Measurements, Recurring | Significant Unobservable Inputs (Level 3) | Continuing Operations</t>
        </is>
      </c>
    </row>
    <row r="20">
      <c r="A20" s="3" t="inlineStr">
        <is>
          <t>Fair Value, Assets and Liabilities Measured on Recurring and Nonrecurring Basis [Line Items]</t>
        </is>
      </c>
    </row>
    <row r="21">
      <c r="A21" s="4" t="inlineStr">
        <is>
          <t>Net fair value of derivative assets and liabilities</t>
        </is>
      </c>
      <c r="B21" s="5" t="n">
        <v>0</v>
      </c>
      <c r="C21" s="5" t="n">
        <v>0</v>
      </c>
    </row>
    <row r="22">
      <c r="A22" s="4" t="inlineStr">
        <is>
          <t>Deferred compensation plan liability</t>
        </is>
      </c>
      <c r="B22" s="5" t="n">
        <v>0</v>
      </c>
      <c r="C22" s="5" t="n">
        <v>0</v>
      </c>
    </row>
    <row r="23">
      <c r="A23" s="4" t="inlineStr">
        <is>
          <t>Net effect of financial asset less financial liability</t>
        </is>
      </c>
      <c r="B23" s="5" t="n">
        <v>0</v>
      </c>
      <c r="C23" s="5" t="n">
        <v>0</v>
      </c>
    </row>
    <row r="24">
      <c r="A24" s="4" t="inlineStr">
        <is>
          <t>Fair Value, Measurements, Recurring | Cross-currency swap contract | Continuing Operations</t>
        </is>
      </c>
    </row>
    <row r="25">
      <c r="A25" s="3" t="inlineStr">
        <is>
          <t>Fair Value, Assets and Liabilities Measured on Recurring and Nonrecurring Basis [Line Items]</t>
        </is>
      </c>
    </row>
    <row r="26">
      <c r="A26" s="4" t="inlineStr">
        <is>
          <t>Total derivative assets</t>
        </is>
      </c>
      <c r="B26" s="5" t="n">
        <v>2693</v>
      </c>
      <c r="C26" s="5" t="n">
        <v>918</v>
      </c>
    </row>
    <row r="27">
      <c r="A27" s="4" t="inlineStr">
        <is>
          <t>Total derivative liabilities</t>
        </is>
      </c>
      <c r="B27" s="5" t="n">
        <v>-9523</v>
      </c>
      <c r="C27" s="5" t="n">
        <v>-16526</v>
      </c>
    </row>
    <row r="28">
      <c r="A28" s="4" t="inlineStr">
        <is>
          <t>Fair Value, Measurements, Recurring | Cross-currency swap contract | Quoted Prices In Active Markets for Identical Assets (Level 1) | Continuing Operations</t>
        </is>
      </c>
    </row>
    <row r="29">
      <c r="A29" s="3" t="inlineStr">
        <is>
          <t>Fair Value, Assets and Liabilities Measured on Recurring and Nonrecurring Basis [Line Items]</t>
        </is>
      </c>
    </row>
    <row r="30">
      <c r="A30" s="4" t="inlineStr">
        <is>
          <t>Total derivative assets</t>
        </is>
      </c>
      <c r="B30" s="5" t="n">
        <v>0</v>
      </c>
      <c r="C30" s="5" t="n">
        <v>0</v>
      </c>
    </row>
    <row r="31">
      <c r="A31" s="4" t="inlineStr">
        <is>
          <t>Total derivative liabilities</t>
        </is>
      </c>
      <c r="B31" s="5" t="n">
        <v>0</v>
      </c>
      <c r="C31" s="5" t="n">
        <v>0</v>
      </c>
    </row>
    <row r="32">
      <c r="A32" s="4" t="inlineStr">
        <is>
          <t>Fair Value, Measurements, Recurring | Cross-currency swap contract | Significant Other Observable Inputs (Level 2) | Continuing Operations</t>
        </is>
      </c>
    </row>
    <row r="33">
      <c r="A33" s="3" t="inlineStr">
        <is>
          <t>Fair Value, Assets and Liabilities Measured on Recurring and Nonrecurring Basis [Line Items]</t>
        </is>
      </c>
    </row>
    <row r="34">
      <c r="A34" s="4" t="inlineStr">
        <is>
          <t>Total derivative assets</t>
        </is>
      </c>
      <c r="B34" s="5" t="n">
        <v>2693</v>
      </c>
      <c r="C34" s="5" t="n">
        <v>918</v>
      </c>
    </row>
    <row r="35">
      <c r="A35" s="4" t="inlineStr">
        <is>
          <t>Total derivative liabilities</t>
        </is>
      </c>
      <c r="B35" s="5" t="n">
        <v>-9523</v>
      </c>
      <c r="C35" s="5" t="n">
        <v>-16526</v>
      </c>
    </row>
    <row r="36">
      <c r="A36" s="4" t="inlineStr">
        <is>
          <t>Fair Value, Measurements, Recurring | Cross-currency swap contract | Significant Unobservable Inputs (Level 3) | Continuing Operations</t>
        </is>
      </c>
    </row>
    <row r="37">
      <c r="A37" s="3" t="inlineStr">
        <is>
          <t>Fair Value, Assets and Liabilities Measured on Recurring and Nonrecurring Basis [Line Items]</t>
        </is>
      </c>
    </row>
    <row r="38">
      <c r="A38" s="4" t="inlineStr">
        <is>
          <t>Total derivative assets</t>
        </is>
      </c>
      <c r="B38" s="5" t="n">
        <v>0</v>
      </c>
      <c r="C38" s="5" t="n">
        <v>0</v>
      </c>
    </row>
    <row r="39">
      <c r="A39" s="4" t="inlineStr">
        <is>
          <t>Total derivative liabilities</t>
        </is>
      </c>
      <c r="B39" s="5" t="n">
        <v>0</v>
      </c>
      <c r="C39" s="5" t="n">
        <v>0</v>
      </c>
    </row>
    <row r="40">
      <c r="A40" s="4" t="inlineStr">
        <is>
          <t>Fair Value, Measurements, Recurring | Forward foreign exchange contract | Continuing Operations</t>
        </is>
      </c>
    </row>
    <row r="41">
      <c r="A41" s="3" t="inlineStr">
        <is>
          <t>Fair Value, Assets and Liabilities Measured on Recurring and Nonrecurring Basis [Line Items]</t>
        </is>
      </c>
    </row>
    <row r="42">
      <c r="A42" s="4" t="inlineStr">
        <is>
          <t>Total derivative assets</t>
        </is>
      </c>
      <c r="B42" s="5" t="n">
        <v>4266</v>
      </c>
      <c r="C42" s="5" t="n">
        <v>2460</v>
      </c>
    </row>
    <row r="43">
      <c r="A43" s="4" t="inlineStr">
        <is>
          <t>Total derivative liabilities</t>
        </is>
      </c>
      <c r="B43" s="5" t="n">
        <v>-6480</v>
      </c>
      <c r="C43" s="5" t="n">
        <v>-31576</v>
      </c>
    </row>
    <row r="44">
      <c r="A44" s="4" t="inlineStr">
        <is>
          <t>Fair Value, Measurements, Recurring | Forward foreign exchange contract | Quoted Prices In Active Markets for Identical Assets (Level 1) | Continuing Operations</t>
        </is>
      </c>
    </row>
    <row r="45">
      <c r="A45" s="3" t="inlineStr">
        <is>
          <t>Fair Value, Assets and Liabilities Measured on Recurring and Nonrecurring Basis [Line Items]</t>
        </is>
      </c>
    </row>
    <row r="46">
      <c r="A46" s="4" t="inlineStr">
        <is>
          <t>Total derivative assets</t>
        </is>
      </c>
      <c r="B46" s="5" t="n">
        <v>0</v>
      </c>
      <c r="C46" s="5" t="n">
        <v>0</v>
      </c>
    </row>
    <row r="47">
      <c r="A47" s="4" t="inlineStr">
        <is>
          <t>Total derivative liabilities</t>
        </is>
      </c>
      <c r="B47" s="5" t="n">
        <v>0</v>
      </c>
      <c r="C47" s="5" t="n">
        <v>0</v>
      </c>
    </row>
    <row r="48">
      <c r="A48" s="4" t="inlineStr">
        <is>
          <t>Fair Value, Measurements, Recurring | Forward foreign exchange contract | Significant Other Observable Inputs (Level 2) | Continuing Operations</t>
        </is>
      </c>
    </row>
    <row r="49">
      <c r="A49" s="3" t="inlineStr">
        <is>
          <t>Fair Value, Assets and Liabilities Measured on Recurring and Nonrecurring Basis [Line Items]</t>
        </is>
      </c>
    </row>
    <row r="50">
      <c r="A50" s="4" t="inlineStr">
        <is>
          <t>Total derivative assets</t>
        </is>
      </c>
      <c r="B50" s="5" t="n">
        <v>4266</v>
      </c>
      <c r="C50" s="5" t="n">
        <v>2460</v>
      </c>
    </row>
    <row r="51">
      <c r="A51" s="4" t="inlineStr">
        <is>
          <t>Total derivative liabilities</t>
        </is>
      </c>
      <c r="B51" s="5" t="n">
        <v>-6480</v>
      </c>
      <c r="C51" s="5" t="n">
        <v>-31576</v>
      </c>
    </row>
    <row r="52">
      <c r="A52" s="4" t="inlineStr">
        <is>
          <t>Fair Value, Measurements, Recurring | Forward foreign exchange contract | Significant Unobservable Inputs (Level 3) | Continuing Operations</t>
        </is>
      </c>
    </row>
    <row r="53">
      <c r="A53" s="3" t="inlineStr">
        <is>
          <t>Fair Value, Assets and Liabilities Measured on Recurring and Nonrecurring Basis [Line Items]</t>
        </is>
      </c>
    </row>
    <row r="54">
      <c r="A54" s="4" t="inlineStr">
        <is>
          <t>Total derivative assets</t>
        </is>
      </c>
      <c r="B54" s="5" t="n">
        <v>0</v>
      </c>
      <c r="C54" s="5" t="n">
        <v>0</v>
      </c>
    </row>
    <row r="55">
      <c r="A55" s="4" t="inlineStr">
        <is>
          <t>Total derivative liabilities</t>
        </is>
      </c>
      <c r="B55" s="6" t="n">
        <v>0</v>
      </c>
      <c r="C5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Effective income tax rate, percent</t>
        </is>
      </c>
      <c r="B3" s="4" t="inlineStr">
        <is>
          <t>14.60%</t>
        </is>
      </c>
      <c r="C3" s="4" t="inlineStr">
        <is>
          <t>12.70%</t>
        </is>
      </c>
      <c r="D3" s="4" t="inlineStr">
        <is>
          <t>12.60%</t>
        </is>
      </c>
      <c r="E3" s="4" t="inlineStr">
        <is>
          <t>12.70%</t>
        </is>
      </c>
    </row>
    <row r="4">
      <c r="A4" s="4" t="inlineStr">
        <is>
          <t>Unrecognized Tax Benefits, Period Increase (Decrease)</t>
        </is>
      </c>
      <c r="B4" s="6" t="n">
        <v>-8060</v>
      </c>
    </row>
    <row r="5">
      <c r="A5" s="4" t="inlineStr">
        <is>
          <t>Unrecognized Tax Benefit Period Decrease That Impacted Effective Tax Rate</t>
        </is>
      </c>
      <c r="B5" s="6" t="n">
        <v>-66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0" customWidth="1" min="1" max="1"/>
    <col width="21" customWidth="1" min="2" max="2"/>
    <col width="21" customWidth="1" min="3" max="3"/>
    <col width="37" customWidth="1" min="4" max="4"/>
    <col width="21" customWidth="1" min="5" max="5"/>
  </cols>
  <sheetData>
    <row r="1">
      <c r="A1" s="1" t="inlineStr">
        <is>
          <t>Business Segment Information (Details) $ in Thousands</t>
        </is>
      </c>
      <c r="B1" s="2" t="inlineStr">
        <is>
          <t>3 Months Ended</t>
        </is>
      </c>
      <c r="D1" s="2" t="inlineStr">
        <is>
          <t>6 Months Ended</t>
        </is>
      </c>
    </row>
    <row r="2">
      <c r="B2" s="2" t="inlineStr">
        <is>
          <t>Jul. 03, 2021USD ($)</t>
        </is>
      </c>
      <c r="C2" s="2" t="inlineStr">
        <is>
          <t>Jun. 27, 2020USD ($)</t>
        </is>
      </c>
      <c r="D2" s="2" t="inlineStr">
        <is>
          <t>Jul. 03, 2021USD ($)numberOfSegments</t>
        </is>
      </c>
      <c r="E2" s="2" t="inlineStr">
        <is>
          <t>Jun. 27, 2020USD ($)</t>
        </is>
      </c>
    </row>
    <row r="3">
      <c r="A3" s="3" t="inlineStr">
        <is>
          <t>Segment Reporting Information [Line Items]</t>
        </is>
      </c>
    </row>
    <row r="4">
      <c r="A4" s="4" t="inlineStr">
        <is>
          <t>Number of operating segments | numberOfSegments</t>
        </is>
      </c>
      <c r="D4" s="5" t="n">
        <v>3</v>
      </c>
    </row>
    <row r="5">
      <c r="A5" s="3" t="inlineStr">
        <is>
          <t>Net sales:</t>
        </is>
      </c>
    </row>
    <row r="6">
      <c r="A6" s="4" t="inlineStr">
        <is>
          <t>Net sales</t>
        </is>
      </c>
      <c r="B6" s="6" t="n">
        <v>1751311</v>
      </c>
      <c r="C6" s="6" t="n">
        <v>1543083</v>
      </c>
      <c r="D6" s="6" t="n">
        <v>3259340</v>
      </c>
      <c r="E6" s="6" t="n">
        <v>2746153</v>
      </c>
    </row>
    <row r="7">
      <c r="A7" s="3" t="inlineStr">
        <is>
          <t>Segment operating profit:</t>
        </is>
      </c>
    </row>
    <row r="8">
      <c r="A8" s="4" t="inlineStr">
        <is>
          <t>Total operating profit</t>
        </is>
      </c>
      <c r="B8" s="5" t="n">
        <v>217394</v>
      </c>
      <c r="C8" s="5" t="n">
        <v>202133</v>
      </c>
      <c r="D8" s="5" t="n">
        <v>407516</v>
      </c>
      <c r="E8" s="5" t="n">
        <v>250086</v>
      </c>
    </row>
    <row r="9">
      <c r="A9" s="3" t="inlineStr">
        <is>
          <t>Operating profit</t>
        </is>
      </c>
    </row>
    <row r="10">
      <c r="A10" s="4" t="inlineStr">
        <is>
          <t>General corporate expenses</t>
        </is>
      </c>
      <c r="B10" s="5" t="n">
        <v>-54685</v>
      </c>
      <c r="C10" s="5" t="n">
        <v>-50140</v>
      </c>
      <c r="D10" s="5" t="n">
        <v>-114508</v>
      </c>
      <c r="E10" s="5" t="n">
        <v>-107566</v>
      </c>
    </row>
    <row r="11">
      <c r="A11" s="4" t="inlineStr">
        <is>
          <t>Restructuring and other action-related charges</t>
        </is>
      </c>
      <c r="B11" s="5" t="n">
        <v>-18664</v>
      </c>
      <c r="C11" s="5" t="n">
        <v>-32279</v>
      </c>
      <c r="D11" s="5" t="n">
        <v>-38057</v>
      </c>
      <c r="E11" s="5" t="n">
        <v>-56603</v>
      </c>
    </row>
    <row r="12">
      <c r="A12" s="4" t="inlineStr">
        <is>
          <t>Amortization of intangibles</t>
        </is>
      </c>
      <c r="B12" s="5" t="n">
        <v>-7593</v>
      </c>
      <c r="C12" s="5" t="n">
        <v>-7454</v>
      </c>
      <c r="D12" s="5" t="n">
        <v>-15332</v>
      </c>
      <c r="E12" s="5" t="n">
        <v>-14762</v>
      </c>
    </row>
    <row r="13">
      <c r="A13" s="4" t="inlineStr">
        <is>
          <t>Other expenses</t>
        </is>
      </c>
      <c r="B13" s="5" t="n">
        <v>-1855</v>
      </c>
      <c r="C13" s="5" t="n">
        <v>-4653</v>
      </c>
      <c r="D13" s="5" t="n">
        <v>-4416</v>
      </c>
      <c r="E13" s="5" t="n">
        <v>-10754</v>
      </c>
    </row>
    <row r="14">
      <c r="A14" s="4" t="inlineStr">
        <is>
          <t>Interest expense, net</t>
        </is>
      </c>
      <c r="B14" s="5" t="n">
        <v>-42440</v>
      </c>
      <c r="C14" s="5" t="n">
        <v>-41075</v>
      </c>
      <c r="D14" s="5" t="n">
        <v>-86900</v>
      </c>
      <c r="E14" s="5" t="n">
        <v>-77102</v>
      </c>
    </row>
    <row r="15">
      <c r="A15" s="4" t="inlineStr">
        <is>
          <t>Income from continuing operations before income tax expense</t>
        </is>
      </c>
      <c r="B15" s="5" t="n">
        <v>173099</v>
      </c>
      <c r="C15" s="5" t="n">
        <v>156405</v>
      </c>
      <c r="D15" s="5" t="n">
        <v>316200</v>
      </c>
      <c r="E15" s="5" t="n">
        <v>162230</v>
      </c>
    </row>
    <row r="16">
      <c r="A16" s="4" t="inlineStr">
        <is>
          <t>Innerwear</t>
        </is>
      </c>
    </row>
    <row r="17">
      <c r="A17" s="3" t="inlineStr">
        <is>
          <t>Net sales:</t>
        </is>
      </c>
    </row>
    <row r="18">
      <c r="A18" s="4" t="inlineStr">
        <is>
          <t>Net sales</t>
        </is>
      </c>
      <c r="B18" s="5" t="n">
        <v>780650</v>
      </c>
      <c r="C18" s="5" t="n">
        <v>1094814</v>
      </c>
      <c r="D18" s="5" t="n">
        <v>1351085</v>
      </c>
      <c r="E18" s="5" t="n">
        <v>1517216</v>
      </c>
    </row>
    <row r="19">
      <c r="A19" s="3" t="inlineStr">
        <is>
          <t>Segment operating profit:</t>
        </is>
      </c>
    </row>
    <row r="20">
      <c r="A20" s="4" t="inlineStr">
        <is>
          <t>Total operating profit</t>
        </is>
      </c>
      <c r="B20" s="5" t="n">
        <v>186169</v>
      </c>
      <c r="C20" s="5" t="n">
        <v>304524</v>
      </c>
      <c r="D20" s="5" t="n">
        <v>313586</v>
      </c>
      <c r="E20" s="5" t="n">
        <v>386075</v>
      </c>
    </row>
    <row r="21">
      <c r="A21" s="4" t="inlineStr">
        <is>
          <t>Activewear</t>
        </is>
      </c>
    </row>
    <row r="22">
      <c r="A22" s="3" t="inlineStr">
        <is>
          <t>Net sales:</t>
        </is>
      </c>
    </row>
    <row r="23">
      <c r="A23" s="4" t="inlineStr">
        <is>
          <t>Net sales</t>
        </is>
      </c>
      <c r="B23" s="5" t="n">
        <v>404189</v>
      </c>
      <c r="C23" s="5" t="n">
        <v>168379</v>
      </c>
      <c r="D23" s="5" t="n">
        <v>768192</v>
      </c>
      <c r="E23" s="5" t="n">
        <v>456379</v>
      </c>
    </row>
    <row r="24">
      <c r="A24" s="3" t="inlineStr">
        <is>
          <t>Segment operating profit:</t>
        </is>
      </c>
    </row>
    <row r="25">
      <c r="A25" s="4" t="inlineStr">
        <is>
          <t>Total operating profit</t>
        </is>
      </c>
      <c r="B25" s="5" t="n">
        <v>41047</v>
      </c>
      <c r="C25" s="5" t="n">
        <v>-5751</v>
      </c>
      <c r="D25" s="5" t="n">
        <v>101641</v>
      </c>
      <c r="E25" s="5" t="n">
        <v>2357</v>
      </c>
    </row>
    <row r="26">
      <c r="A26" s="4" t="inlineStr">
        <is>
          <t>International</t>
        </is>
      </c>
    </row>
    <row r="27">
      <c r="A27" s="3" t="inlineStr">
        <is>
          <t>Net sales:</t>
        </is>
      </c>
    </row>
    <row r="28">
      <c r="A28" s="4" t="inlineStr">
        <is>
          <t>Net sales</t>
        </is>
      </c>
      <c r="B28" s="5" t="n">
        <v>478923</v>
      </c>
      <c r="C28" s="5" t="n">
        <v>251285</v>
      </c>
      <c r="D28" s="5" t="n">
        <v>985184</v>
      </c>
      <c r="E28" s="5" t="n">
        <v>679515</v>
      </c>
    </row>
    <row r="29">
      <c r="A29" s="3" t="inlineStr">
        <is>
          <t>Segment operating profit:</t>
        </is>
      </c>
    </row>
    <row r="30">
      <c r="A30" s="4" t="inlineStr">
        <is>
          <t>Total operating profit</t>
        </is>
      </c>
      <c r="B30" s="5" t="n">
        <v>61900</v>
      </c>
      <c r="C30" s="5" t="n">
        <v>5162</v>
      </c>
      <c r="D30" s="5" t="n">
        <v>149080</v>
      </c>
      <c r="E30" s="5" t="n">
        <v>55907</v>
      </c>
    </row>
    <row r="31">
      <c r="A31" s="4" t="inlineStr">
        <is>
          <t>Other</t>
        </is>
      </c>
    </row>
    <row r="32">
      <c r="A32" s="3" t="inlineStr">
        <is>
          <t>Net sales:</t>
        </is>
      </c>
    </row>
    <row r="33">
      <c r="A33" s="4" t="inlineStr">
        <is>
          <t>Net sales</t>
        </is>
      </c>
      <c r="B33" s="5" t="n">
        <v>87549</v>
      </c>
      <c r="C33" s="5" t="n">
        <v>28605</v>
      </c>
      <c r="D33" s="5" t="n">
        <v>154879</v>
      </c>
      <c r="E33" s="5" t="n">
        <v>93043</v>
      </c>
    </row>
    <row r="34">
      <c r="A34" s="3" t="inlineStr">
        <is>
          <t>Segment operating profit:</t>
        </is>
      </c>
    </row>
    <row r="35">
      <c r="A35" s="4" t="inlineStr">
        <is>
          <t>Total operating profit</t>
        </is>
      </c>
      <c r="B35" s="5" t="n">
        <v>9220</v>
      </c>
      <c r="C35" s="5" t="n">
        <v>-11929</v>
      </c>
      <c r="D35" s="5" t="n">
        <v>11106</v>
      </c>
      <c r="E35" s="5" t="n">
        <v>-15322</v>
      </c>
    </row>
    <row r="36">
      <c r="A36" s="4" t="inlineStr">
        <is>
          <t>Total segment operating profit</t>
        </is>
      </c>
    </row>
    <row r="37">
      <c r="A37" s="3" t="inlineStr">
        <is>
          <t>Segment operating profit:</t>
        </is>
      </c>
    </row>
    <row r="38">
      <c r="A38" s="4" t="inlineStr">
        <is>
          <t>Total operating profit</t>
        </is>
      </c>
      <c r="B38" s="5" t="n">
        <v>298336</v>
      </c>
      <c r="C38" s="5" t="n">
        <v>292006</v>
      </c>
      <c r="D38" s="5" t="n">
        <v>575413</v>
      </c>
      <c r="E38" s="5" t="n">
        <v>429017</v>
      </c>
    </row>
    <row r="39">
      <c r="A39" s="4" t="inlineStr">
        <is>
          <t>Total</t>
        </is>
      </c>
    </row>
    <row r="40">
      <c r="A40" s="3" t="inlineStr">
        <is>
          <t>Operating profit</t>
        </is>
      </c>
    </row>
    <row r="41">
      <c r="A41" s="4" t="inlineStr">
        <is>
          <t>Restructuring and other action-related charges</t>
        </is>
      </c>
      <c r="B41" s="5" t="n">
        <v>-18664</v>
      </c>
      <c r="C41" s="5" t="n">
        <v>-32279</v>
      </c>
      <c r="D41" s="5" t="n">
        <v>-38057</v>
      </c>
      <c r="E41" s="5" t="n">
        <v>-56603</v>
      </c>
    </row>
    <row r="42">
      <c r="A42" s="4" t="inlineStr">
        <is>
          <t>Cost of Sales</t>
        </is>
      </c>
    </row>
    <row r="43">
      <c r="A43" s="3" t="inlineStr">
        <is>
          <t>Operating profit</t>
        </is>
      </c>
    </row>
    <row r="44">
      <c r="A44" s="4" t="inlineStr">
        <is>
          <t>Restructuring and other action-related charges</t>
        </is>
      </c>
      <c r="B44" s="5" t="n">
        <v>-1900</v>
      </c>
      <c r="C44" s="5" t="n">
        <v>-18418</v>
      </c>
      <c r="D44" s="5" t="n">
        <v>-4707</v>
      </c>
      <c r="E44" s="5" t="n">
        <v>-40229</v>
      </c>
    </row>
    <row r="45">
      <c r="A45" s="4" t="inlineStr">
        <is>
          <t>Selling, general and administrative expenses</t>
        </is>
      </c>
    </row>
    <row r="46">
      <c r="A46" s="3" t="inlineStr">
        <is>
          <t>Operating profit</t>
        </is>
      </c>
    </row>
    <row r="47">
      <c r="A47" s="4" t="inlineStr">
        <is>
          <t>Restructuring and other action-related charges</t>
        </is>
      </c>
      <c r="B47" s="6" t="n">
        <v>-16764</v>
      </c>
      <c r="C47" s="6" t="n">
        <v>-13861</v>
      </c>
      <c r="D47" s="6" t="n">
        <v>-33350</v>
      </c>
      <c r="E47" s="6" t="n">
        <v>-163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l. 03, 2021</t>
        </is>
      </c>
      <c r="C1" s="2" t="inlineStr">
        <is>
          <t>Jan. 02, 2021</t>
        </is>
      </c>
      <c r="D1" s="2" t="inlineStr">
        <is>
          <t>Jun. 27, 2020</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01</v>
      </c>
      <c r="C7" s="7" t="n">
        <v>0.01</v>
      </c>
      <c r="D7" s="7" t="n">
        <v>0.01</v>
      </c>
    </row>
    <row r="8">
      <c r="A8" s="4" t="inlineStr">
        <is>
          <t>Common stock, shares authorized</t>
        </is>
      </c>
      <c r="B8" s="5" t="n">
        <v>2000000000</v>
      </c>
      <c r="C8" s="5" t="n">
        <v>2000000000</v>
      </c>
      <c r="D8" s="5" t="n">
        <v>2000000000</v>
      </c>
    </row>
    <row r="9">
      <c r="A9" s="4" t="inlineStr">
        <is>
          <t>Common stock, shares issued</t>
        </is>
      </c>
      <c r="B9" s="5" t="n">
        <v>349115441</v>
      </c>
      <c r="C9" s="5" t="n">
        <v>348802220</v>
      </c>
      <c r="D9" s="5" t="n">
        <v>348092986</v>
      </c>
    </row>
    <row r="10">
      <c r="A10" s="4" t="inlineStr">
        <is>
          <t>Common stock, shares outstanding</t>
        </is>
      </c>
      <c r="B10" s="5" t="n">
        <v>349115441</v>
      </c>
      <c r="C10" s="5" t="n">
        <v>348802220</v>
      </c>
      <c r="D10" s="5" t="n">
        <v>348092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28, 2019</t>
        </is>
      </c>
      <c r="B2" s="6" t="n">
        <v>1236595</v>
      </c>
      <c r="C2" s="6" t="n">
        <v>3624</v>
      </c>
      <c r="D2" s="6" t="n">
        <v>304395</v>
      </c>
      <c r="E2" s="6" t="n">
        <v>1546224</v>
      </c>
      <c r="F2" s="6" t="n">
        <v>-617648</v>
      </c>
    </row>
    <row r="3">
      <c r="A3" s="4" t="inlineStr">
        <is>
          <t>Beginning Balance, Shares at Dec. 28, 2019</t>
        </is>
      </c>
      <c r="C3" s="5" t="n">
        <v>362449000</v>
      </c>
    </row>
    <row r="4">
      <c r="A4" s="4" t="inlineStr">
        <is>
          <t>Net income (loss)</t>
        </is>
      </c>
      <c r="B4" s="5" t="n">
        <v>153307</v>
      </c>
      <c r="E4" s="5" t="n">
        <v>153307</v>
      </c>
    </row>
    <row r="5">
      <c r="A5" s="4" t="inlineStr">
        <is>
          <t>Dividends</t>
        </is>
      </c>
      <c r="B5" s="6" t="n">
        <v>-107336</v>
      </c>
      <c r="E5" s="5" t="n">
        <v>-107336</v>
      </c>
    </row>
    <row r="6">
      <c r="A6" s="4" t="inlineStr">
        <is>
          <t>Dividends, per common share</t>
        </is>
      </c>
      <c r="B6" s="7" t="n">
        <v>0.3</v>
      </c>
    </row>
    <row r="7">
      <c r="A7" s="4" t="inlineStr">
        <is>
          <t>Other comprehensive income (loss)</t>
        </is>
      </c>
      <c r="B7" s="6" t="n">
        <v>-13361</v>
      </c>
      <c r="F7" s="5" t="n">
        <v>-13361</v>
      </c>
    </row>
    <row r="8">
      <c r="A8" s="4" t="inlineStr">
        <is>
          <t>Stock-based compensation</t>
        </is>
      </c>
      <c r="B8" s="5" t="n">
        <v>9034</v>
      </c>
      <c r="D8" s="5" t="n">
        <v>9034</v>
      </c>
    </row>
    <row r="9">
      <c r="A9" s="4" t="inlineStr">
        <is>
          <t>Net exercise of stock options, vesting of restricted stock units and other, shares</t>
        </is>
      </c>
      <c r="C9" s="5" t="n">
        <v>108000</v>
      </c>
    </row>
    <row r="10">
      <c r="A10" s="4" t="inlineStr">
        <is>
          <t>Net exercise of stock options, vesting of restricted stock units and other</t>
        </is>
      </c>
      <c r="B10" s="5" t="n">
        <v>1350</v>
      </c>
      <c r="C10" s="6" t="n">
        <v>2</v>
      </c>
      <c r="D10" s="5" t="n">
        <v>1348</v>
      </c>
    </row>
    <row r="11">
      <c r="A11" s="4" t="inlineStr">
        <is>
          <t>Share repurchases, shares</t>
        </is>
      </c>
      <c r="C11" s="5" t="n">
        <v>-14464000</v>
      </c>
    </row>
    <row r="12">
      <c r="A12" s="4" t="inlineStr">
        <is>
          <t>Share repurchases</t>
        </is>
      </c>
      <c r="B12" s="5" t="n">
        <v>-200269</v>
      </c>
      <c r="C12" s="6" t="n">
        <v>-145</v>
      </c>
      <c r="D12" s="5" t="n">
        <v>-12255</v>
      </c>
      <c r="E12" s="5" t="n">
        <v>-187869</v>
      </c>
    </row>
    <row r="13">
      <c r="A13" s="4" t="inlineStr">
        <is>
          <t>Ending Balance at Jun. 27, 2020</t>
        </is>
      </c>
      <c r="B13" s="6" t="n">
        <v>1079320</v>
      </c>
      <c r="C13" s="6" t="n">
        <v>3481</v>
      </c>
      <c r="D13" s="5" t="n">
        <v>302522</v>
      </c>
      <c r="E13" s="5" t="n">
        <v>1404326</v>
      </c>
      <c r="F13" s="5" t="n">
        <v>-631009</v>
      </c>
    </row>
    <row r="14">
      <c r="A14" s="4" t="inlineStr">
        <is>
          <t>Ending Balance, Shares at Jun. 27, 2020</t>
        </is>
      </c>
      <c r="B14" s="5" t="n">
        <v>348092986</v>
      </c>
      <c r="C14" s="5" t="n">
        <v>348093000</v>
      </c>
    </row>
    <row r="15">
      <c r="A15" s="4" t="inlineStr">
        <is>
          <t>Dividends, Per Share, Declared</t>
        </is>
      </c>
      <c r="B15" s="7" t="n">
        <v>0.3</v>
      </c>
    </row>
    <row r="16">
      <c r="A16" s="4" t="inlineStr">
        <is>
          <t>Beginning Balance at Mar. 28, 2020</t>
        </is>
      </c>
      <c r="B16" s="6" t="n">
        <v>873571</v>
      </c>
      <c r="C16" s="6" t="n">
        <v>3480</v>
      </c>
      <c r="D16" s="5" t="n">
        <v>297456</v>
      </c>
      <c r="E16" s="5" t="n">
        <v>1296060</v>
      </c>
      <c r="F16" s="5" t="n">
        <v>-723425</v>
      </c>
    </row>
    <row r="17">
      <c r="A17" s="4" t="inlineStr">
        <is>
          <t>Beginning Balance, Shares at Mar. 28, 2020</t>
        </is>
      </c>
      <c r="C17" s="5" t="n">
        <v>348035000</v>
      </c>
    </row>
    <row r="18">
      <c r="A18" s="4" t="inlineStr">
        <is>
          <t>Net income (loss)</t>
        </is>
      </c>
      <c r="B18" s="5" t="n">
        <v>161181</v>
      </c>
      <c r="E18" s="5" t="n">
        <v>161181</v>
      </c>
    </row>
    <row r="19">
      <c r="A19" s="4" t="inlineStr">
        <is>
          <t>Dividends</t>
        </is>
      </c>
      <c r="B19" s="6" t="n">
        <v>-52915</v>
      </c>
      <c r="E19" s="5" t="n">
        <v>-52915</v>
      </c>
    </row>
    <row r="20">
      <c r="A20" s="4" t="inlineStr">
        <is>
          <t>Dividends, per common share</t>
        </is>
      </c>
      <c r="B20" s="7" t="n">
        <v>0.15</v>
      </c>
    </row>
    <row r="21">
      <c r="A21" s="4" t="inlineStr">
        <is>
          <t>Other comprehensive income (loss)</t>
        </is>
      </c>
      <c r="B21" s="6" t="n">
        <v>92416</v>
      </c>
      <c r="F21" s="5" t="n">
        <v>92416</v>
      </c>
    </row>
    <row r="22">
      <c r="A22" s="4" t="inlineStr">
        <is>
          <t>Stock-based compensation</t>
        </is>
      </c>
      <c r="B22" s="5" t="n">
        <v>4393</v>
      </c>
      <c r="D22" s="5" t="n">
        <v>4393</v>
      </c>
    </row>
    <row r="23">
      <c r="A23" s="4" t="inlineStr">
        <is>
          <t>Net exercise of stock options, vesting of restricted stock units and other, shares</t>
        </is>
      </c>
      <c r="C23" s="5" t="n">
        <v>58000</v>
      </c>
    </row>
    <row r="24">
      <c r="A24" s="4" t="inlineStr">
        <is>
          <t>Net exercise of stock options, vesting of restricted stock units and other</t>
        </is>
      </c>
      <c r="B24" s="5" t="n">
        <v>674</v>
      </c>
      <c r="C24" s="6" t="n">
        <v>1</v>
      </c>
      <c r="D24" s="5" t="n">
        <v>673</v>
      </c>
    </row>
    <row r="25">
      <c r="A25" s="4" t="inlineStr">
        <is>
          <t>Ending Balance at Jun. 27, 2020</t>
        </is>
      </c>
      <c r="B25" s="6" t="n">
        <v>1079320</v>
      </c>
      <c r="C25" s="6" t="n">
        <v>3481</v>
      </c>
      <c r="D25" s="5" t="n">
        <v>302522</v>
      </c>
      <c r="E25" s="5" t="n">
        <v>1404326</v>
      </c>
      <c r="F25" s="5" t="n">
        <v>-631009</v>
      </c>
    </row>
    <row r="26">
      <c r="A26" s="4" t="inlineStr">
        <is>
          <t>Ending Balance, Shares at Jun. 27, 2020</t>
        </is>
      </c>
      <c r="B26" s="5" t="n">
        <v>348092986</v>
      </c>
      <c r="C26" s="5" t="n">
        <v>348093000</v>
      </c>
    </row>
    <row r="27">
      <c r="A27" s="4" t="inlineStr">
        <is>
          <t>Dividends, Per Share, Declared</t>
        </is>
      </c>
      <c r="B27" s="7" t="n">
        <v>0.15</v>
      </c>
    </row>
    <row r="28">
      <c r="A28" s="4" t="inlineStr">
        <is>
          <t>Beginning Balance at Jan. 02, 2021</t>
        </is>
      </c>
      <c r="B28" s="6" t="n">
        <v>813958</v>
      </c>
      <c r="C28" s="6" t="n">
        <v>3488</v>
      </c>
      <c r="D28" s="5" t="n">
        <v>307883</v>
      </c>
      <c r="E28" s="5" t="n">
        <v>1069546</v>
      </c>
      <c r="F28" s="5" t="n">
        <v>-566959</v>
      </c>
    </row>
    <row r="29">
      <c r="A29" s="4" t="inlineStr">
        <is>
          <t>Beginning Balance, Shares at Jan. 02, 2021</t>
        </is>
      </c>
      <c r="B29" s="5" t="n">
        <v>348802220</v>
      </c>
      <c r="C29" s="5" t="n">
        <v>348802000</v>
      </c>
    </row>
    <row r="30">
      <c r="A30" s="4" t="inlineStr">
        <is>
          <t>Net income (loss)</t>
        </is>
      </c>
      <c r="B30" s="6" t="n">
        <v>-134586</v>
      </c>
      <c r="E30" s="5" t="n">
        <v>-134586</v>
      </c>
    </row>
    <row r="31">
      <c r="A31" s="4" t="inlineStr">
        <is>
          <t>Dividends</t>
        </is>
      </c>
      <c r="B31" s="6" t="n">
        <v>-105481</v>
      </c>
      <c r="E31" s="5" t="n">
        <v>-105481</v>
      </c>
    </row>
    <row r="32">
      <c r="A32" s="4" t="inlineStr">
        <is>
          <t>Dividends, per common share</t>
        </is>
      </c>
      <c r="B32" s="7" t="n">
        <v>0.3</v>
      </c>
    </row>
    <row r="33">
      <c r="A33" s="4" t="inlineStr">
        <is>
          <t>Other comprehensive income (loss)</t>
        </is>
      </c>
      <c r="B33" s="6" t="n">
        <v>-13969</v>
      </c>
      <c r="F33" s="5" t="n">
        <v>-13969</v>
      </c>
    </row>
    <row r="34">
      <c r="A34" s="4" t="inlineStr">
        <is>
          <t>Stock-based compensation</t>
        </is>
      </c>
      <c r="B34" s="5" t="n">
        <v>3808</v>
      </c>
      <c r="D34" s="5" t="n">
        <v>3808</v>
      </c>
    </row>
    <row r="35">
      <c r="A35" s="4" t="inlineStr">
        <is>
          <t>Net exercise of stock options, vesting of restricted stock units and other, shares</t>
        </is>
      </c>
      <c r="C35" s="5" t="n">
        <v>313000</v>
      </c>
    </row>
    <row r="36">
      <c r="A36" s="4" t="inlineStr">
        <is>
          <t>Net exercise of stock options, vesting of restricted stock units and other</t>
        </is>
      </c>
      <c r="B36" s="5" t="n">
        <v>-1540</v>
      </c>
      <c r="C36" s="6" t="n">
        <v>3</v>
      </c>
      <c r="D36" s="5" t="n">
        <v>-1543</v>
      </c>
    </row>
    <row r="37">
      <c r="A37" s="4" t="inlineStr">
        <is>
          <t>Ending Balance at Jul. 03, 2021</t>
        </is>
      </c>
      <c r="B37" s="6" t="n">
        <v>562190</v>
      </c>
      <c r="C37" s="6" t="n">
        <v>3491</v>
      </c>
      <c r="D37" s="5" t="n">
        <v>310148</v>
      </c>
      <c r="E37" s="5" t="n">
        <v>829479</v>
      </c>
      <c r="F37" s="5" t="n">
        <v>-580928</v>
      </c>
    </row>
    <row r="38">
      <c r="A38" s="4" t="inlineStr">
        <is>
          <t>Ending Balance, Shares at Jul. 03, 2021</t>
        </is>
      </c>
      <c r="B38" s="5" t="n">
        <v>349115441</v>
      </c>
      <c r="C38" s="5" t="n">
        <v>349115000</v>
      </c>
    </row>
    <row r="39">
      <c r="A39" s="4" t="inlineStr">
        <is>
          <t>Dividends, Per Share, Declared</t>
        </is>
      </c>
      <c r="B39" s="7" t="n">
        <v>0.3</v>
      </c>
    </row>
    <row r="40">
      <c r="A40" s="4" t="inlineStr">
        <is>
          <t>Beginning Balance at Apr. 03, 2021</t>
        </is>
      </c>
      <c r="B40" s="6" t="n">
        <v>484481</v>
      </c>
      <c r="C40" s="6" t="n">
        <v>3491</v>
      </c>
      <c r="D40" s="5" t="n">
        <v>304090</v>
      </c>
      <c r="E40" s="5" t="n">
        <v>753785</v>
      </c>
      <c r="F40" s="5" t="n">
        <v>-576885</v>
      </c>
    </row>
    <row r="41">
      <c r="A41" s="4" t="inlineStr">
        <is>
          <t>Beginning Balance, Shares at Apr. 03, 2021</t>
        </is>
      </c>
      <c r="C41" s="5" t="n">
        <v>349090000</v>
      </c>
    </row>
    <row r="42">
      <c r="A42" s="4" t="inlineStr">
        <is>
          <t>Net income (loss)</t>
        </is>
      </c>
      <c r="B42" s="5" t="n">
        <v>128676</v>
      </c>
      <c r="E42" s="5" t="n">
        <v>128676</v>
      </c>
    </row>
    <row r="43">
      <c r="A43" s="4" t="inlineStr">
        <is>
          <t>Dividends</t>
        </is>
      </c>
      <c r="B43" s="6" t="n">
        <v>-52982</v>
      </c>
      <c r="E43" s="5" t="n">
        <v>-52982</v>
      </c>
    </row>
    <row r="44">
      <c r="A44" s="4" t="inlineStr">
        <is>
          <t>Dividends, per common share</t>
        </is>
      </c>
      <c r="B44" s="7" t="n">
        <v>0.15</v>
      </c>
    </row>
    <row r="45">
      <c r="A45" s="4" t="inlineStr">
        <is>
          <t>Other comprehensive income (loss)</t>
        </is>
      </c>
      <c r="B45" s="6" t="n">
        <v>-4043</v>
      </c>
      <c r="F45" s="5" t="n">
        <v>-4043</v>
      </c>
    </row>
    <row r="46">
      <c r="A46" s="4" t="inlineStr">
        <is>
          <t>Stock-based compensation</t>
        </is>
      </c>
      <c r="B46" s="5" t="n">
        <v>5342</v>
      </c>
      <c r="D46" s="5" t="n">
        <v>5342</v>
      </c>
    </row>
    <row r="47">
      <c r="A47" s="4" t="inlineStr">
        <is>
          <t>Net exercise of stock options, vesting of restricted stock units and other, shares</t>
        </is>
      </c>
      <c r="C47" s="5" t="n">
        <v>25000</v>
      </c>
    </row>
    <row r="48">
      <c r="A48" s="4" t="inlineStr">
        <is>
          <t>Net exercise of stock options, vesting of restricted stock units and other</t>
        </is>
      </c>
      <c r="B48" s="5" t="n">
        <v>716</v>
      </c>
      <c r="C48" s="6" t="n">
        <v>0</v>
      </c>
      <c r="D48" s="5" t="n">
        <v>716</v>
      </c>
    </row>
    <row r="49">
      <c r="A49" s="4" t="inlineStr">
        <is>
          <t>Ending Balance at Jul. 03, 2021</t>
        </is>
      </c>
      <c r="B49" s="6" t="n">
        <v>562190</v>
      </c>
      <c r="C49" s="6" t="n">
        <v>3491</v>
      </c>
      <c r="D49" s="6" t="n">
        <v>310148</v>
      </c>
      <c r="E49" s="6" t="n">
        <v>829479</v>
      </c>
      <c r="F49" s="6" t="n">
        <v>-580928</v>
      </c>
    </row>
    <row r="50">
      <c r="A50" s="4" t="inlineStr">
        <is>
          <t>Ending Balance, Shares at Jul. 03, 2021</t>
        </is>
      </c>
      <c r="B50" s="5" t="n">
        <v>349115441</v>
      </c>
      <c r="C50" s="5" t="n">
        <v>349115000</v>
      </c>
    </row>
    <row r="51">
      <c r="A51" s="4" t="inlineStr">
        <is>
          <t>Dividends, Per Share, Declared</t>
        </is>
      </c>
      <c r="B51" s="7"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Jan. 02, 2021</t>
        </is>
      </c>
    </row>
    <row r="3">
      <c r="A3" s="3" t="inlineStr">
        <is>
          <t>Operating activities:</t>
        </is>
      </c>
    </row>
    <row r="4">
      <c r="A4" s="4" t="inlineStr">
        <is>
          <t>Net income (loss)</t>
        </is>
      </c>
      <c r="B4" s="6" t="n">
        <v>128676</v>
      </c>
      <c r="C4" s="6" t="n">
        <v>161181</v>
      </c>
      <c r="D4" s="6" t="n">
        <v>-134586</v>
      </c>
      <c r="E4" s="6" t="n">
        <v>153307</v>
      </c>
    </row>
    <row r="5">
      <c r="A5" s="3" t="inlineStr">
        <is>
          <t>Adjustments to reconcile net income (loss) to net cash from operating activities:</t>
        </is>
      </c>
    </row>
    <row r="6">
      <c r="A6" s="4" t="inlineStr">
        <is>
          <t>Depreciation</t>
        </is>
      </c>
      <c r="D6" s="5" t="n">
        <v>43565</v>
      </c>
      <c r="E6" s="5" t="n">
        <v>45399</v>
      </c>
    </row>
    <row r="7">
      <c r="A7" s="4" t="inlineStr">
        <is>
          <t>Amortization of acquisition intangibles</t>
        </is>
      </c>
      <c r="D7" s="5" t="n">
        <v>10978</v>
      </c>
      <c r="E7" s="5" t="n">
        <v>12199</v>
      </c>
    </row>
    <row r="8">
      <c r="A8" s="4" t="inlineStr">
        <is>
          <t>Other amortization</t>
        </is>
      </c>
      <c r="D8" s="5" t="n">
        <v>5814</v>
      </c>
      <c r="E8" s="5" t="n">
        <v>5107</v>
      </c>
    </row>
    <row r="9">
      <c r="A9" s="4" t="inlineStr">
        <is>
          <t>Impairment of intangible assets and goodwill</t>
        </is>
      </c>
      <c r="D9" s="5" t="n">
        <v>163047</v>
      </c>
      <c r="E9" s="5" t="n">
        <v>20319</v>
      </c>
    </row>
    <row r="10">
      <c r="A10" s="4" t="inlineStr">
        <is>
          <t>Loss on classification of assets held for sale</t>
        </is>
      </c>
      <c r="B10" s="5" t="n">
        <v>9828</v>
      </c>
      <c r="C10" s="5" t="n">
        <v>0</v>
      </c>
      <c r="D10" s="5" t="n">
        <v>236180</v>
      </c>
      <c r="E10" s="5" t="n">
        <v>0</v>
      </c>
    </row>
    <row r="11">
      <c r="A11" s="4" t="inlineStr">
        <is>
          <t>Amortization of debt issuance costs</t>
        </is>
      </c>
      <c r="D11" s="5" t="n">
        <v>7669</v>
      </c>
      <c r="E11" s="5" t="n">
        <v>5119</v>
      </c>
    </row>
    <row r="12">
      <c r="A12" s="4" t="inlineStr">
        <is>
          <t>Other</t>
        </is>
      </c>
      <c r="D12" s="5" t="n">
        <v>-14224</v>
      </c>
      <c r="E12" s="5" t="n">
        <v>16247</v>
      </c>
    </row>
    <row r="13">
      <c r="A13" s="3" t="inlineStr">
        <is>
          <t>Changes in assets and liabilities:</t>
        </is>
      </c>
    </row>
    <row r="14">
      <c r="A14" s="4" t="inlineStr">
        <is>
          <t>Accounts receivable</t>
        </is>
      </c>
      <c r="D14" s="5" t="n">
        <v>-200106</v>
      </c>
      <c r="E14" s="5" t="n">
        <v>-392134</v>
      </c>
    </row>
    <row r="15">
      <c r="A15" s="4" t="inlineStr">
        <is>
          <t>Inventories</t>
        </is>
      </c>
      <c r="D15" s="5" t="n">
        <v>-175149</v>
      </c>
      <c r="E15" s="5" t="n">
        <v>-61409</v>
      </c>
    </row>
    <row r="16">
      <c r="A16" s="4" t="inlineStr">
        <is>
          <t>Other assets</t>
        </is>
      </c>
      <c r="D16" s="5" t="n">
        <v>4451</v>
      </c>
      <c r="E16" s="5" t="n">
        <v>-31570</v>
      </c>
    </row>
    <row r="17">
      <c r="A17" s="4" t="inlineStr">
        <is>
          <t>Accounts payable</t>
        </is>
      </c>
      <c r="D17" s="5" t="n">
        <v>300318</v>
      </c>
      <c r="E17" s="5" t="n">
        <v>210338</v>
      </c>
    </row>
    <row r="18">
      <c r="A18" s="4" t="inlineStr">
        <is>
          <t>Accrued pension and postretirement benefits</t>
        </is>
      </c>
      <c r="D18" s="5" t="n">
        <v>-39176</v>
      </c>
      <c r="E18" s="5" t="n">
        <v>-19318</v>
      </c>
    </row>
    <row r="19">
      <c r="A19" s="4" t="inlineStr">
        <is>
          <t>Accrued liabilities and other</t>
        </is>
      </c>
      <c r="D19" s="5" t="n">
        <v>3475</v>
      </c>
      <c r="E19" s="5" t="n">
        <v>18603</v>
      </c>
    </row>
    <row r="20">
      <c r="A20" s="4" t="inlineStr">
        <is>
          <t>Net cash from operating activities</t>
        </is>
      </c>
      <c r="D20" s="5" t="n">
        <v>212256</v>
      </c>
      <c r="E20" s="5" t="n">
        <v>-17793</v>
      </c>
    </row>
    <row r="21">
      <c r="A21" s="3" t="inlineStr">
        <is>
          <t>Investing activities:</t>
        </is>
      </c>
    </row>
    <row r="22">
      <c r="A22" s="4" t="inlineStr">
        <is>
          <t>Capital expenditures</t>
        </is>
      </c>
      <c r="D22" s="5" t="n">
        <v>-25331</v>
      </c>
      <c r="E22" s="5" t="n">
        <v>-46512</v>
      </c>
    </row>
    <row r="23">
      <c r="A23" s="4" t="inlineStr">
        <is>
          <t>Proceeds from sales of assets</t>
        </is>
      </c>
      <c r="D23" s="5" t="n">
        <v>2455</v>
      </c>
      <c r="E23" s="5" t="n">
        <v>66</v>
      </c>
    </row>
    <row r="24">
      <c r="A24" s="4" t="inlineStr">
        <is>
          <t>Other</t>
        </is>
      </c>
      <c r="D24" s="5" t="n">
        <v>6937</v>
      </c>
      <c r="E24" s="5" t="n">
        <v>5823</v>
      </c>
    </row>
    <row r="25">
      <c r="A25" s="4" t="inlineStr">
        <is>
          <t>Net cash from investing activities</t>
        </is>
      </c>
      <c r="D25" s="5" t="n">
        <v>-15939</v>
      </c>
      <c r="E25" s="5" t="n">
        <v>-40623</v>
      </c>
    </row>
    <row r="26">
      <c r="A26" s="3" t="inlineStr">
        <is>
          <t>Financing activities:</t>
        </is>
      </c>
    </row>
    <row r="27">
      <c r="A27" s="4" t="inlineStr">
        <is>
          <t>Repayments on Term Loan Facilities</t>
        </is>
      </c>
      <c r="D27" s="5" t="n">
        <v>-306250</v>
      </c>
      <c r="E27" s="5" t="n">
        <v>0</v>
      </c>
    </row>
    <row r="28">
      <c r="A28" s="4" t="inlineStr">
        <is>
          <t>Borrowings on Accounts Receivable Securitization Facility</t>
        </is>
      </c>
      <c r="D28" s="5" t="n">
        <v>0</v>
      </c>
      <c r="E28" s="5" t="n">
        <v>227061</v>
      </c>
    </row>
    <row r="29">
      <c r="A29" s="4" t="inlineStr">
        <is>
          <t>Repayments on Accounts Receivable Securitization Facility</t>
        </is>
      </c>
      <c r="D29" s="5" t="n">
        <v>0</v>
      </c>
      <c r="E29" s="5" t="n">
        <v>-227061</v>
      </c>
    </row>
    <row r="30">
      <c r="A30" s="4" t="inlineStr">
        <is>
          <t>Borrowings on Revolving Loan Facilities</t>
        </is>
      </c>
      <c r="D30" s="5" t="n">
        <v>0</v>
      </c>
      <c r="E30" s="5" t="n">
        <v>1638000</v>
      </c>
    </row>
    <row r="31">
      <c r="A31" s="4" t="inlineStr">
        <is>
          <t>Repayments on Revolving Loan Facilities</t>
        </is>
      </c>
      <c r="D31" s="5" t="n">
        <v>0</v>
      </c>
      <c r="E31" s="5" t="n">
        <v>-1638000</v>
      </c>
    </row>
    <row r="32">
      <c r="A32" s="4" t="inlineStr">
        <is>
          <t>Borrowings on Senior Notes</t>
        </is>
      </c>
      <c r="D32" s="5" t="n">
        <v>0</v>
      </c>
      <c r="E32" s="5" t="n">
        <v>700000</v>
      </c>
    </row>
    <row r="33">
      <c r="A33" s="4" t="inlineStr">
        <is>
          <t>Borrowings on International Debt</t>
        </is>
      </c>
      <c r="D33" s="5" t="n">
        <v>0</v>
      </c>
      <c r="E33" s="5" t="n">
        <v>31222</v>
      </c>
    </row>
    <row r="34">
      <c r="A34" s="4" t="inlineStr">
        <is>
          <t>Borrowings on notes payable</t>
        </is>
      </c>
      <c r="D34" s="5" t="n">
        <v>42638</v>
      </c>
      <c r="E34" s="5" t="n">
        <v>116669</v>
      </c>
    </row>
    <row r="35">
      <c r="A35" s="4" t="inlineStr">
        <is>
          <t>Repayments on notes payable</t>
        </is>
      </c>
      <c r="D35" s="5" t="n">
        <v>-43066</v>
      </c>
      <c r="E35" s="5" t="n">
        <v>-112373</v>
      </c>
    </row>
    <row r="36">
      <c r="A36" s="4" t="inlineStr">
        <is>
          <t>Share repurchases</t>
        </is>
      </c>
      <c r="D36" s="5" t="n">
        <v>0</v>
      </c>
      <c r="E36" s="5" t="n">
        <v>-200269</v>
      </c>
    </row>
    <row r="37">
      <c r="A37" s="4" t="inlineStr">
        <is>
          <t>Cash dividends paid</t>
        </is>
      </c>
      <c r="D37" s="5" t="n">
        <v>-104719</v>
      </c>
      <c r="E37" s="5" t="n">
        <v>-105896</v>
      </c>
    </row>
    <row r="38">
      <c r="A38" s="4" t="inlineStr">
        <is>
          <t>Other</t>
        </is>
      </c>
      <c r="D38" s="5" t="n">
        <v>-2524</v>
      </c>
      <c r="E38" s="5" t="n">
        <v>-14035</v>
      </c>
    </row>
    <row r="39">
      <c r="A39" s="4" t="inlineStr">
        <is>
          <t>Net cash from financing activities</t>
        </is>
      </c>
      <c r="D39" s="5" t="n">
        <v>-413921</v>
      </c>
      <c r="E39" s="5" t="n">
        <v>415318</v>
      </c>
    </row>
    <row r="40">
      <c r="A40" s="4" t="inlineStr">
        <is>
          <t>Effect of changes in foreign exchange rates on cash</t>
        </is>
      </c>
      <c r="D40" s="5" t="n">
        <v>-16780</v>
      </c>
      <c r="E40" s="5" t="n">
        <v>-2669</v>
      </c>
    </row>
    <row r="41">
      <c r="A41" s="4" t="inlineStr">
        <is>
          <t>Change in cash, cash equivalents and restricted cash</t>
        </is>
      </c>
      <c r="D41" s="5" t="n">
        <v>-234384</v>
      </c>
      <c r="E41" s="5" t="n">
        <v>354233</v>
      </c>
    </row>
    <row r="42">
      <c r="A42" s="4" t="inlineStr">
        <is>
          <t>Cash, cash equivalents and restricted cash at beginning of year</t>
        </is>
      </c>
      <c r="D42" s="5" t="n">
        <v>910603</v>
      </c>
      <c r="E42" s="5" t="n">
        <v>329923</v>
      </c>
      <c r="F42" s="6" t="n">
        <v>329923</v>
      </c>
    </row>
    <row r="43">
      <c r="A43" s="4" t="inlineStr">
        <is>
          <t>Cash, cash equivalents and restricted cash at end of period</t>
        </is>
      </c>
      <c r="B43" s="5" t="n">
        <v>676219</v>
      </c>
      <c r="C43" s="5" t="n">
        <v>684156</v>
      </c>
      <c r="D43" s="5" t="n">
        <v>676219</v>
      </c>
      <c r="E43" s="5" t="n">
        <v>684156</v>
      </c>
      <c r="F43" s="5" t="n">
        <v>910603</v>
      </c>
    </row>
    <row r="44">
      <c r="A44" s="4" t="inlineStr">
        <is>
          <t>Less restricted cash at end of period</t>
        </is>
      </c>
      <c r="B44" s="5" t="n">
        <v>0</v>
      </c>
      <c r="C44" s="5" t="n">
        <v>1042</v>
      </c>
      <c r="D44" s="5" t="n">
        <v>0</v>
      </c>
      <c r="E44" s="5" t="n">
        <v>1042</v>
      </c>
    </row>
    <row r="45">
      <c r="A45" s="4" t="inlineStr">
        <is>
          <t>Cash and cash equivalents at end of period</t>
        </is>
      </c>
      <c r="B45" s="5" t="n">
        <v>676219</v>
      </c>
      <c r="C45" s="5" t="n">
        <v>683114</v>
      </c>
      <c r="D45" s="5" t="n">
        <v>676219</v>
      </c>
      <c r="E45" s="5" t="n">
        <v>683114</v>
      </c>
    </row>
    <row r="46">
      <c r="A46" s="3" t="inlineStr">
        <is>
          <t>Balances included in the Condensed Consolidated Balance Sheets [Abstract]</t>
        </is>
      </c>
    </row>
    <row r="47">
      <c r="A47" s="4" t="inlineStr">
        <is>
          <t>Cash and cash equivalents</t>
        </is>
      </c>
      <c r="B47" s="5" t="n">
        <v>667298</v>
      </c>
      <c r="C47" s="5" t="n">
        <v>556099</v>
      </c>
      <c r="D47" s="5" t="n">
        <v>667298</v>
      </c>
      <c r="E47" s="5" t="n">
        <v>556099</v>
      </c>
      <c r="F47" s="5" t="n">
        <v>900615</v>
      </c>
    </row>
    <row r="48">
      <c r="A48" s="4" t="inlineStr">
        <is>
          <t>Cash and cash equivalents, included in current assets of discontinued operations</t>
        </is>
      </c>
      <c r="B48" s="5" t="n">
        <v>8921</v>
      </c>
      <c r="C48" s="5" t="n">
        <v>127015</v>
      </c>
      <c r="D48" s="5" t="n">
        <v>8921</v>
      </c>
      <c r="E48" s="5" t="n">
        <v>127015</v>
      </c>
      <c r="F48" s="5" t="n">
        <v>8822</v>
      </c>
    </row>
    <row r="49">
      <c r="A49" s="4" t="inlineStr">
        <is>
          <t>Cash and cash equivalents at end of period</t>
        </is>
      </c>
      <c r="B49" s="6" t="n">
        <v>676219</v>
      </c>
      <c r="C49" s="6" t="n">
        <v>683114</v>
      </c>
      <c r="D49" s="5" t="n">
        <v>676219</v>
      </c>
      <c r="E49" s="5" t="n">
        <v>683114</v>
      </c>
    </row>
    <row r="50">
      <c r="A50" s="3" t="inlineStr">
        <is>
          <t>Supplemental Cash Flow Information [Abstract]</t>
        </is>
      </c>
    </row>
    <row r="51">
      <c r="A51" s="4" t="inlineStr">
        <is>
          <t>Capital expenditures included in accounts payable at end of period</t>
        </is>
      </c>
      <c r="D51" s="5" t="n">
        <v>11477</v>
      </c>
      <c r="F51" s="6" t="n">
        <v>17931</v>
      </c>
    </row>
    <row r="52">
      <c r="A52" s="4" t="inlineStr">
        <is>
          <t>Right-of-Use assets obtained in exchange for lease obligations</t>
        </is>
      </c>
      <c r="D52" s="6" t="n">
        <v>37725</v>
      </c>
      <c r="E52" s="6" t="n">
        <v>237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03, 2021</t>
        </is>
      </c>
    </row>
    <row r="3">
      <c r="A3" s="3" t="inlineStr">
        <is>
          <t>Basis of Presentation [Abstract]</t>
        </is>
      </c>
    </row>
    <row r="4">
      <c r="A4" s="4" t="inlineStr">
        <is>
          <t>Basis of Presentation</t>
        </is>
      </c>
      <c r="B4" s="4" t="inlineStr">
        <is>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interim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he Company’s Annual Report on Form 10-K for the year ended January 2, 2021. The year-end condensed balance sheet data was derived from audited financial statements, but does not include all disclosures required by GAAP. The results of operations for any interim period are not necessarily indicative of the results of operations to be expected for the full year. In the first quarter of 2021, the Company announced that as part of its strategic plan, it was exploring alternatives for its European Innerwear business and subsequently reached the decision to exit this business. The Company determined that its European Innerwear business met held-for-sale and discontinued operations accounting criteria at the end of the first quarter of 2021. Accordingly, the Company began to separately report the results of its European Innerwear business as discontinued operations in its Condensed Consolidated Statements of Income, and to present the related assets and liabilities as held for sale in the Condensed Consolidated Balance Sheets. These changes have been applied to all periods presented. Unless otherwise noted, discussion within these notes to the condensed consolidated interim financial statements relates to continuing operations. See note “Discontinued Opera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50:50Z</dcterms:created>
  <dcterms:modified xmlns:dcterms="http://purl.org/dc/terms/" xmlns:xsi="http://www.w3.org/2001/XMLSchema-instance" xsi:type="dcterms:W3CDTF">2021-08-06T13:50:50Z</dcterms:modified>
</cp:coreProperties>
</file>